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The Proposed Merger with AFE" sheetId="11" state="visible" r:id="rId11"/>
    <sheet xmlns:r="http://schemas.openxmlformats.org/officeDocument/2006/relationships" name="Current Projects" sheetId="12" state="visible" r:id="rId12"/>
    <sheet xmlns:r="http://schemas.openxmlformats.org/officeDocument/2006/relationships" name="Derivative Liabilities -Senior " sheetId="13" state="visible" r:id="rId13"/>
    <sheet xmlns:r="http://schemas.openxmlformats.org/officeDocument/2006/relationships" name="Risks and Uncertainties" sheetId="14" state="visible" r:id="rId14"/>
    <sheet xmlns:r="http://schemas.openxmlformats.org/officeDocument/2006/relationships" name="GTI License Agreement" sheetId="15" state="visible" r:id="rId15"/>
    <sheet xmlns:r="http://schemas.openxmlformats.org/officeDocument/2006/relationships" name="Equity"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urrent Projects (Tables)" sheetId="23" state="visible" r:id="rId23"/>
    <sheet xmlns:r="http://schemas.openxmlformats.org/officeDocument/2006/relationships" name="Derivative Liabilities -Senio_2" sheetId="24" state="visible" r:id="rId24"/>
    <sheet xmlns:r="http://schemas.openxmlformats.org/officeDocument/2006/relationships" name="Equity (Tables)" sheetId="25" state="visible" r:id="rId25"/>
    <sheet xmlns:r="http://schemas.openxmlformats.org/officeDocument/2006/relationships" name="Segment Information (Tables)" sheetId="26" state="visible" r:id="rId26"/>
    <sheet xmlns:r="http://schemas.openxmlformats.org/officeDocument/2006/relationships" name="Business and Liquidity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The Proposed Merger with AFE (D" sheetId="31" state="visible" r:id="rId31"/>
    <sheet xmlns:r="http://schemas.openxmlformats.org/officeDocument/2006/relationships" name="Current Projects (Details Narra" sheetId="32" state="visible" r:id="rId32"/>
    <sheet xmlns:r="http://schemas.openxmlformats.org/officeDocument/2006/relationships" name="Current Projects - Schedule of " sheetId="33" state="visible" r:id="rId33"/>
    <sheet xmlns:r="http://schemas.openxmlformats.org/officeDocument/2006/relationships" name="Derivative Liabilities - Senior" sheetId="34" state="visible" r:id="rId34"/>
    <sheet xmlns:r="http://schemas.openxmlformats.org/officeDocument/2006/relationships" name="Derivative Liabilities - Seni_2" sheetId="35" state="visible" r:id="rId35"/>
    <sheet xmlns:r="http://schemas.openxmlformats.org/officeDocument/2006/relationships" name="Derivative Liabilities - Seni_3" sheetId="36" state="visible" r:id="rId36"/>
    <sheet xmlns:r="http://schemas.openxmlformats.org/officeDocument/2006/relationships" name="Derivative Liabilities - Seni_4" sheetId="37" state="visible" r:id="rId37"/>
    <sheet xmlns:r="http://schemas.openxmlformats.org/officeDocument/2006/relationships" name="Derivative Liabilities - Seni_5" sheetId="38" state="visible" r:id="rId38"/>
    <sheet xmlns:r="http://schemas.openxmlformats.org/officeDocument/2006/relationships" name="Risks and Uncertainties (Detail" sheetId="39" state="visible" r:id="rId39"/>
    <sheet xmlns:r="http://schemas.openxmlformats.org/officeDocument/2006/relationships" name="GTI License Agreement (Details " sheetId="40" state="visible" r:id="rId40"/>
    <sheet xmlns:r="http://schemas.openxmlformats.org/officeDocument/2006/relationships" name="Equity (Details Narrative)" sheetId="41" state="visible" r:id="rId41"/>
    <sheet xmlns:r="http://schemas.openxmlformats.org/officeDocument/2006/relationships" name="Equity - Summary of Stock Optio" sheetId="42" state="visible" r:id="rId42"/>
    <sheet xmlns:r="http://schemas.openxmlformats.org/officeDocument/2006/relationships" name="Equity - Summary of Stock Warra" sheetId="43" state="visible" r:id="rId43"/>
    <sheet xmlns:r="http://schemas.openxmlformats.org/officeDocument/2006/relationships" name="Equity - Schedule of Warrants A" sheetId="44" state="visible" r:id="rId44"/>
    <sheet xmlns:r="http://schemas.openxmlformats.org/officeDocument/2006/relationships" name="Equity - Schedule of Compensati" sheetId="45" state="visible" r:id="rId45"/>
    <sheet xmlns:r="http://schemas.openxmlformats.org/officeDocument/2006/relationships" name="Net Loss Per Share (Details Nar" sheetId="46" state="visible" r:id="rId46"/>
    <sheet xmlns:r="http://schemas.openxmlformats.org/officeDocument/2006/relationships" name="Commitments and Contingencies ("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65">
  <si>
    <t>Document and Entity Information - shares</t>
  </si>
  <si>
    <t>6 Months Ended</t>
  </si>
  <si>
    <t>Dec. 31, 2019</t>
  </si>
  <si>
    <t>Feb. 29, 2020</t>
  </si>
  <si>
    <t>Document And Entity Information</t>
  </si>
  <si>
    <t>Entity Registrant Name</t>
  </si>
  <si>
    <t>SYNTHESIS ENERGY SYSTEMS INC</t>
  </si>
  <si>
    <t>Entity Central Index Key</t>
  </si>
  <si>
    <t>0001375063</t>
  </si>
  <si>
    <t>Document Type</t>
  </si>
  <si>
    <t>10-Q</t>
  </si>
  <si>
    <t>Document Period End Date</t>
  </si>
  <si>
    <t>Dec. 31,
		2019</t>
  </si>
  <si>
    <t>Amendment Flag</t>
  </si>
  <si>
    <t>false</t>
  </si>
  <si>
    <t>Current Fiscal Year End Date</t>
  </si>
  <si>
    <t>--06-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densed Consolidated Balance Sheets - USD ($) $ in Thousands</t>
  </si>
  <si>
    <t>Jun. 30, 2019</t>
  </si>
  <si>
    <t>Current assets:</t>
  </si>
  <si>
    <t>Cash and cash equivalents</t>
  </si>
  <si>
    <t>Prepaid expenses</t>
  </si>
  <si>
    <t>Loan receivable - related party</t>
  </si>
  <si>
    <t xml:space="preserve"> </t>
  </si>
  <si>
    <t>Other currents assets</t>
  </si>
  <si>
    <t>Total current assets</t>
  </si>
  <si>
    <t>Non-current assets:</t>
  </si>
  <si>
    <t>Property, plant and equipment, net</t>
  </si>
  <si>
    <t>Intangible asset, net</t>
  </si>
  <si>
    <t>Investment in affiliates</t>
  </si>
  <si>
    <t>Other long-term assets</t>
  </si>
  <si>
    <t>Total assets</t>
  </si>
  <si>
    <t>Current liabilities:</t>
  </si>
  <si>
    <t>Accrued expenses and accounts payable</t>
  </si>
  <si>
    <t>Accrued interest payable</t>
  </si>
  <si>
    <t>Accrued royalty expenses</t>
  </si>
  <si>
    <t>Liability in excess of basis of equity method investment</t>
  </si>
  <si>
    <t>Total current liabilities</t>
  </si>
  <si>
    <t>Non-current liabilities:</t>
  </si>
  <si>
    <t>Senior secured debenture principal at amortized cost</t>
  </si>
  <si>
    <t>Less unamortized discount and debt issuance costs</t>
  </si>
  <si>
    <t>Total senior secured debenture at amortized cost</t>
  </si>
  <si>
    <t>Senior secured debenture principal at fair value</t>
  </si>
  <si>
    <t>Derivative liabilities</t>
  </si>
  <si>
    <t>Total long-term liabilities</t>
  </si>
  <si>
    <t>Total liabilities</t>
  </si>
  <si>
    <t>Commitment and contingencies (Note 11)</t>
  </si>
  <si>
    <t>Stockholders' equity:</t>
  </si>
  <si>
    <t>Preferred stock, $0.01 par value: 20,000 shares authorized - no shares issued and outstanding</t>
  </si>
  <si>
    <t>Common stock, $0.01 par value: 200,000 shares authorized: 1,577 and 1,395 shares issued and outstanding, respectively</t>
  </si>
  <si>
    <t>Additional paid-in capital</t>
  </si>
  <si>
    <t>Accumulated deficit</t>
  </si>
  <si>
    <t>Accumulated other comprehensive income</t>
  </si>
  <si>
    <t>Total stockholders' equity to SES stockholders</t>
  </si>
  <si>
    <t>Noncontrolling interests in subsidiaries</t>
  </si>
  <si>
    <t>Total stockholders'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Dec. 31, 2018</t>
  </si>
  <si>
    <t>Revenue:</t>
  </si>
  <si>
    <t>Total revenue</t>
  </si>
  <si>
    <t>Costs and Expenses:</t>
  </si>
  <si>
    <t>Costs of sales and operating</t>
  </si>
  <si>
    <t>General and administrative expenses</t>
  </si>
  <si>
    <t>Stock-based expense</t>
  </si>
  <si>
    <t>Depreciation and amortization</t>
  </si>
  <si>
    <t>Total costs and expenses</t>
  </si>
  <si>
    <t>Operating loss</t>
  </si>
  <si>
    <t>Non-operating (income)/expense:</t>
  </si>
  <si>
    <t>Equity losses of Joint Ventures</t>
  </si>
  <si>
    <t>Foreign currency (gain)/ losses, net</t>
  </si>
  <si>
    <t>Interest expense</t>
  </si>
  <si>
    <t>Interest income</t>
  </si>
  <si>
    <t>Loss on extinguishment of debenture</t>
  </si>
  <si>
    <t>Loss on fair value adjustments of derivative liabilities</t>
  </si>
  <si>
    <t>Net Loss</t>
  </si>
  <si>
    <t>Less: net loss attributable to noncontrolling interests</t>
  </si>
  <si>
    <t>Net income/(loss) attributable to SES stockholders</t>
  </si>
  <si>
    <t>Net income/(loss) per share (Basic and Diluted):</t>
  </si>
  <si>
    <t>Weighted average common shares outstanding (Basic):</t>
  </si>
  <si>
    <t>Technology Licensing - Related Party [Member]</t>
  </si>
  <si>
    <t>Technology Licensing and Related Services [Member]</t>
  </si>
  <si>
    <t>Condensed Consolidated Statements of Comprehensive Loss (Unaudited) - USD ($) $ in Thousands</t>
  </si>
  <si>
    <t>Statement of Comprehensive Income [Abstract]</t>
  </si>
  <si>
    <t>Net loss</t>
  </si>
  <si>
    <t>Currency translation adjustment</t>
  </si>
  <si>
    <t>Comprehensive income/(loss)</t>
  </si>
  <si>
    <t>Less: Comprehensive income/(loss) attributable to noncontrolling interests</t>
  </si>
  <si>
    <t>Comprehensive loss attributable to the Company</t>
  </si>
  <si>
    <t>Condensed Consolidated Statements of Cash Flows (Unaudited) - USD ($) $ in Thousands</t>
  </si>
  <si>
    <t>Cash flows from operating activities:</t>
  </si>
  <si>
    <t>Adjustments to reconcile net loss to net cash used in operating activities:</t>
  </si>
  <si>
    <t>Amortization of debenture issuance cost</t>
  </si>
  <si>
    <t>Loss on fair value adjustment of derivative liabilities</t>
  </si>
  <si>
    <t>Equity in losses of joint ventures</t>
  </si>
  <si>
    <t>Bad debt expense</t>
  </si>
  <si>
    <t>Changes in operating assets and liabilities:</t>
  </si>
  <si>
    <t>Accounts receivable</t>
  </si>
  <si>
    <t>Interest receivable - related party</t>
  </si>
  <si>
    <t>Prepaid expenses and other current assets</t>
  </si>
  <si>
    <t>Accrued expenses and payables</t>
  </si>
  <si>
    <t>Net cash used in operating activities</t>
  </si>
  <si>
    <t>Cash flows from investing activities:</t>
  </si>
  <si>
    <t>Short term loan to affiliate</t>
  </si>
  <si>
    <t>Equity investment in joint ventures</t>
  </si>
  <si>
    <t>Net cash provided by/(used in) investing activities</t>
  </si>
  <si>
    <t>Cash flows from financing activities:</t>
  </si>
  <si>
    <t>Proceeds from issuance of debenture</t>
  </si>
  <si>
    <t>Proceeds from exercise of stock warrants</t>
  </si>
  <si>
    <t>Net cash provided by financing activities</t>
  </si>
  <si>
    <t>Net increase (decrease) in cash</t>
  </si>
  <si>
    <t>Cash and cash equivalents, beginning of period</t>
  </si>
  <si>
    <t>Effect of exchange rates on cash</t>
  </si>
  <si>
    <t>Cash and cash equivalents, end of period</t>
  </si>
  <si>
    <t>Supplemental Disclosures:</t>
  </si>
  <si>
    <t>Cash paid for interest expense during the six months:</t>
  </si>
  <si>
    <t>Condensed Consolidated Statement of Equity (Unaudited) - USD ($) $ in Thousands</t>
  </si>
  <si>
    <t>Common Stock [Member]</t>
  </si>
  <si>
    <t>Additional Paid-In Capital [Member]</t>
  </si>
  <si>
    <t>Accumulated Deficit [Member]</t>
  </si>
  <si>
    <t>Accumulated Other Comprehensive Income [Member]</t>
  </si>
  <si>
    <t>Non-controlling Interest [Member]</t>
  </si>
  <si>
    <t>Total</t>
  </si>
  <si>
    <t>Balance at Jun. 30, 2018</t>
  </si>
  <si>
    <t>Balance, shares at Jun. 30, 2018</t>
  </si>
  <si>
    <t>Stock-based expense, shares</t>
  </si>
  <si>
    <t>Balance at Sep. 30, 2018</t>
  </si>
  <si>
    <t>Balance, shares at Sep. 30, 2018</t>
  </si>
  <si>
    <t>Balance at Dec. 31, 2018</t>
  </si>
  <si>
    <t>Balance, shares at Dec. 31, 2018</t>
  </si>
  <si>
    <t>Balance at Jun. 30, 2019</t>
  </si>
  <si>
    <t>Balance, shares at Jun. 30, 2019</t>
  </si>
  <si>
    <t>Balance at Sep. 30, 2019</t>
  </si>
  <si>
    <t>Balance, shares at Sep. 30, 2019</t>
  </si>
  <si>
    <t>Balance at Dec. 31, 2019</t>
  </si>
  <si>
    <t>Balance, shares at Dec. 31, 2019</t>
  </si>
  <si>
    <t>Exercise of stock warrants</t>
  </si>
  <si>
    <t>Exercise of stock warrants, shares</t>
  </si>
  <si>
    <t>Business and Liquidity</t>
  </si>
  <si>
    <t>Organization, Consolidation and Presentation of Financial Statements [Abstract]</t>
  </si>
  <si>
    <t>Note 1 — Business and Liquidity (a) Organization and Description of Business Synthesis Energy Systems,
Inc. (referred to herein as “we”, “us”, and “our”), together with its wholly-owned and majority-owned
controlled subsidiaries, is a global clean energy company that owns proprietary technology, SES Gasification Technology (“SGT”),
for the low-cost and environmentally responsible production of synthesis gas (referred to as “syngas”). Syngas is used
to produce a wide variety of high-value clean energy and chemical products, such as synthetic natural gas, power, methanol, and
fertilizer. Our focus has been on commercializing SGT both in China and globally through the regional business platforms we have
created with partners in Australia, via Australia Future Energy Pty Ltd (“AFE”), in Poland, via SES EnCoal Energy sp.
z o.o (“SEE”) and in China, via Tianwo-SES Clean Energy Technologies Limited (“TSEC Joint Venture”). Over the past twelve years,
we have successfully commercialized SGT primarily through our efforts in China where, between 2006 and 2016, we invested in and
built two commercial scale gasification projects together with Chinese partners and sub-licensed the SGT into three additional
projects in China. In the aggregate, we have completed five commercial scale industrial projects in China over a ten-year period,
in which the projects utilize twelve proprietary SGT systems. We believe the completion of these projects in China propelled SGT
into a globally recognized gasification technology. In 2014, we undertook
efforts to expand into other regions of the world and created AFE, a joint venture with partners Ambre Investments PTY Limited
(“Ambre”) in Australia, and in 2017, created SEE in Poland, with its partners from EnInvestments sp. z o.o. These regions
are ideal locations for industrial projects utilizing the SGT due to high energy prices and limited access to affordable natural
gas, combined with an abundance of low-quality, low-cost coal resources, renewable biomass and municipal solid wastes. Australia’s lack
of both domestic gas and a uniform energy policy has created a shortage of reliable energy supply and rising consumer prices, creating
a need and demand for more environmentally friendly and cleaner energy solutions. AFE was established for the purpose of building
large-scale vertically integrated projects using SGT to produce syngas used in manufacturing fuel gas, synthetic natural gas, agricultural
and other chemicals, transportation fuels, explosives and for power generation and also to secure ownership positions in local
resources, such as coal and biomass. AFE is able to leverage the unique flexible feedstock capability of SGT to build industrial
projects with low production costs that can also reduce carbon dioxide emissions and support Australian industry and regional growth. Since its formation, AFE
has made significant commercial progress, creating Batchfire Resources Pty Ltd (“BFR”), which acquired one of the largest
operating coal mines in Queensland, acquiring a coal resource mine development lease near Pentland, Queensland, and advancing the
development of its flagship Gladstone Energy and Ammonia Project (the “Gladstone Project”). The AFE business underpins
the future value of the Company and, to that end, on October 10, 2019, we and AFE entered into a definitive agreement to merge
the two entities, among other transactions, as described further in Note 4 – The Proposed Merger with AFE . We operate our business
from our headquarters located in Houston, Texas and our offices in Shanghai, China. (b) Liquidity, Management’s Plan and
Going Concern As of December 31, 2019,
we had $0.4 million in cash and cash equivalents and negative $1.4 million in working capital. As of March 2, 2020, we
had $269,000 in cash and cash equivalents. Of the $269,000 in cash and cash equivalents, $235,000 resides in the United States
or easily accessed foreign countries and approximately $34,000 resides in China. We have determined that
we do not have adequate cash to continue the commercialization of SGT due primarily to our inability to realize financial results
from our two investments into projects in China and three technology licensed projects in China as well as our inability to quickly
develop alternative technology income sources in Australia, Poland or other global regions. As a result, we suspended our global
SGT commercialization efforts, we undertook operating expense reductions, we ceased providing funds for project developments, we
continue to explore the divesting of assets such as our Yima Joint Venture, as defined in Note 5 – Current Projects –
Yima Joint Venture, As a result of our efforts
evaluating financing and restructuring alternatives, on October 10, 2019 we entered into an Agreement and Plan of Merger (the “Merger
Agreement”) with AFE as described further in Note 4 – The Proposed Merger with AFE In connection with the
entry into the Merger Agreement, we entered into a securities purchase and exchange agreements (each, a “New Purchase Agreements”)
with each of the existing holders of our 11% senior secured debentures issued in October 2017 (the “Debentures”), whereby
each of the holders agreed to exchange their Debentures and accompanying warrants (the “Debenture Warrants”) for new
debentures (the “New Debentures”) and warrants (the “New Debenture Warrants”), and certain of the holders
agreed to provide $2,000,000 of additional debt financing (the “Interim Financing”). Pursuant to the New Purchase Agreements,
the Company also issued $2,000,000 of 11% senior secured debentures (the “Merger Debentures”) to certain accredited
investors, along with warrants to purchase 1,333,338 shares of Common Stock, half of which were Series A Common Stock Purchase
Warrants (the “Series A Merger Warrants”) and half of which were Series B Common Stock Purchase Warrants (the “Series
B Merger Warrants” and, together with the Series A Merger Warrants, the “Merger Warrants”), as part of the Interim
Financing. The Company shall receive the $2,000,000 pursuant to the Merger Debentures according to the following schedule: (i)
$1,000,000 on or before October 14, 2019, (ii) $500,000 upon the filing of the proxy statement for the Company stockholders approval
of the Merger, as defined in Note 4 – The Proposed Merger with AFE As compensation for its
services, the Company will pay to T.R. Winston &amp; Company, LLC (the “Placement Agent”): (i) a cash fee of $140,000
(representing an aggregate fee equal to 7% of the face amount of the Merger Debentures, as defined below); and (ii) a warrant to
purchase 100,000 shares of Common Stock (the “New Placement Agent Warrants”). We have also agreed to reimburse certain
expenses of the Placement Agent. The $1,000,000 scheduled
payment on or before October 14, 2019 was subsequently received less certain legal costs and escrow fees in the amount of $966,000. As part of the Interim
Financing, we had also agreed to loan $350,000 of the proceeds from the Merger Debentures to AFE to assist AFE in financing its
business through the closing of the Merger. On October 24, 2019, we entered into the loan agreement which is due in full on the
later of March 31, 2020 or within five days following the closing of the Merger. If the Merger does not close, the loan will mature
on March 31, 2020 or three months following the special stockholder meeting called to approve the merger transactions. The loan
accrues interest at 11% per annum and is also due in full upon repayment, subject to an increased default interest in certain limited
circumstances. On February 19, 2020,
we entered into a securities purchase agreement (the “Securities Purchase Agreement”) with certain holders of the Company’s
11% Senior Secured Convertible Debentures, pursuant to which, among other things, the holders purchased, in accordance with a private
placement offering of the Company, $450,000 in principal amount of additional 11% Senior Secured Convertible Debentures (together,
the “Additional Interim Debentures”) and warrants exercisable for up to 300,004 shares of common stock, half of which
are Series A common stock purchase warrants and half of which are Series B common stock purchase warrants (together, the “Additional
Interim Warrants”). The Additional Interim Debentures and Additional Interim Warrants are issued on substantially the same
terms as the Merger Debentures and Merger Warrants issued in October 2019, provided that the Additional Interim Debentures include
an adjustment to the conversion price in the event of certain dilutive equity issuances by the Company. As compensation for its
services, we paid to the Placement Agent: (i) a cash fee of $31,500 (representing an aggregate fee equal to 7% of the face amount
of the Additional Interim Debentures); and (ii) a warrant to purchase 22,500 shares of Common Stock (the “Interim Placement
Agent Warrant”). We have also agreed to reimburse certain expenses of the Placement Agent. The Interim Placement Agent Warrant
has been issued on substantially the same terms as the Additional Interim Warrants. On February 18, 2020,
we entered into an amended loan agreement (the “Amended Loan Agreement”) with AFE, amending the Loan Agreement entered
into with AFE in October 2019. The Loan Agreement contemplates that we would loan a portion of the $2,450,000 proceeds that we
received under the New Purchase Agreements dated October 10, 2019 as well as under the Securities Purchase Agreement. We had previously loaned
$350,000 to AFE at the time of entering into the Loan Agreement, and on February 19, 2020, we have loaned an additional $100,000
out of the proceeds of the Additional Interim Debentures. An additional $115,000 will be loaned to AFE upon the receipt of the
next tranche of funds under the New Purchase Agreements. These loaned amounts are due in full within five days following the closing
of the transactions contemplated by the Merger Agreement dated October 10, 2019. If the Merger does not close, the loan will mature
three months following the special meeting of the Company’s stockholders called to approve the Merger. The loan accrues interest
at 11% per annum and is also due in full upon repayment, subject to an increased default interest rate in certain limited circumstances. We can make no assurances
that the proposed merger transaction will be completed on a timely basis or at all. We may also need to raise additional capital
through equity and debt financing to complete the merger transaction or to otherwise strengthen our balance sheet for our corporate
general and administrative expenses. We cannot provide any assurance that any financing will be available to us in the future
on acceptable terms or at all. Any such financing could be dilutive to our existing stockholders. In addition, we may be forced
to seek relief to avoid or end insolvency through other proceedings including bankruptcy. Based on the historical negative cash
flows and the continued limited cash inflows in the period subsequent to year end there is substantial doubt about the Company’s
ability to continue as a going concern.</t>
  </si>
  <si>
    <t>Summary of Significant Accounting Policies</t>
  </si>
  <si>
    <t>Accounting Policies [Abstract]</t>
  </si>
  <si>
    <t>Note 2 — Summary of Significant Accounting
Policies (a) Reverse Stock Split On July 22, 2019, we enacted
a 1 for 8 reverse stock split as approved by the shareholders at the Annual Meeting of Stockholders held in June 2019. All share
and per share amounts in the condensed consolidated financial statements have been retroactively restated to reflect the reverse
stock split. (b) Basis of Presentation and Principles of Consolidation The condensed consolidated
financial statements for the periods presented are unaudited. Operating results for the three and six month periods ending December
31, 2019 are not necessarily indicative of results to be expected for the fiscal year ending June 30, 2020.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K for the year ended June 30, 2019. Significant accounting policies that are new or updated from those
presented in the Company’s Annual Report on Form 10-K for the year ended June 30, 2019 are included below. The condensed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The accompanying condensed
consolidated interim financial statements have been prepared on the basis of a going concern, which contemplates the realization
of assets and liquidation of liabilities in the normal course of business. As such, conditions exist the may raise substantial
doubt regarding the Company’s ability to continue as a going concern. These condensed consolidated interim financial statements
do not give effect to any adjustment that would be necessary should the Company be unable to continue as a going concern and therefore
need to realize its assets and liquidate its liabilities and commitments in other than the normal course of business and at amounts
different from those in the accompanying condensed consolidated interim financial statements. In the opinion of management, all
adjustments which are necessary for fair statements of the results for interim periods have been included. (c) Accounting for Variable Interest Entities
(“VIEs”) and Financial Statement Consolidation Criteria We have equity investments
in various privately held entities. We account for these equity investments either under the equity method or the cost method of
accounting depending on our ownership interest and the level of our influence in each investment.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be recoverable. The equity investments
which we have entered into may be considered a variable interest entity (“VIE”). We consolidate all VIEs where we are
the primary beneficiary. This determination is made at the inception of our involvement with the VIE and is continuously re-assessed.
We consider qualitative factors and form a conclusion that we, or another interest holder, has a controlling financial interest
in the VIE and, if so, whether it is the primary beneficiary. To determine the primary beneficiary, we consider who has the power
to direct activities of the VIE that most significantly impacts the VIE’s performance and has the obligation to absorb losses
from or the right to receive benefits of the VIE that could be significant to the VIE. We do not consolidate VIEs where we are
not the primary beneficiary. As noted above, we account for these unconsolidated VIEs using either the equity method if we have
significant influence but not control, or the cost method and include our net investment on our condensed consolidated balance
sheet. Under the equity method, our equity interest in the net income or loss from our investments are recorded in non-operating
income/expense on a net basis on our condensed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 (d) Revenue Recognition Technology licensing revenue
is typically received over the course of a project’s development as milestones are met. We may receive upfront licensing
fee payments when a license agreement is entered into. Typically, the majority of a license fee is due once project financing and
equipment installation occur. We recognize license fee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r as services are provided. There were no license
fee revenues was recorded in the three and six months ending December 31, 2019 or 2018. There were no revenues related to the sales
of services or equipment in the three and six months ending December 31, 2019 or 2018. (e) Use of estimates The preparation of condensed
consolidated financial statements in conformity with generally accepted accounting principles in the United Stat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 (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Company measures equity investments without readily determinable fair value on a non-recurring basis. The following table summarizes
the assets of the Company measured at fair value as of December 31, 2019 and June 30, 2019 (in thousands):
December 31, 2019
Level 1 Level 2 Level 3 Total
Assets:
Certificates of Deposit $ — $ 50 (1) $ — $ 50
Money Market Funds 288 (2) — — 288
Liabilities:
Senior secured debenture at fair value $ — $ — $ 18,707 $ 18,707
Derivative Liabilities — — 6,284 6,284
June 30, 2019
Level 1 Level 2 Level 3 Total
Assets:
Certificates of Deposit $ — $ 50 (1) $ — $ 50
Money Market Funds 369 (2) — — 369
Liabilities:
Derivative Liabilities $ — $ — $ 87 $ 87
(1) Amount included in current assets on the Company’s consolidated balance sheets.
(2) Amount included in cash and cash equivalents on the Company’s consolidated balance sheets. The following table sets
forth the changes in the estimated fair value for our Level 3 classified derivative liabilities (in thousands):
As of As of
December 31, June 30,
2019 2019
Beginning Balance – Senior secured debenture at fair value $ — $ —
Senior secured debenture issued upon fair value election 18,715 —
Change in fair value (8 ) —
Ending balance - Senior debenture at fair value $ 18,707 $ —
Beginning Balance - Derivative liabilities $ 87 $ 1,964
Derivative liability modification costs (53 )
Derivative liabilities issued 6,252 —
Exercise of derivative warrants (889 )
Change in fair value 887 (1,877 )
Ending balance - Derivative liabilities $ 6,284 $ 87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The senior secured debenture at fair value and
derivative liabilities were measured at fair value using a Monte Carlo simulation valuation methodology (See also Note 6 —
Derivative Liabilities -Senior Secured Debentures &amp; Debenture Warrants</t>
  </si>
  <si>
    <t>Recently Issued Accounting Standards</t>
  </si>
  <si>
    <t>Note 3 – Recently Issued Accounting
Standard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dopted ASC Topic 842. “Leases” beginning July 1, 2019. We currently do not have any leases for which this standard
applies using the election to exclude leases for less than one year and therefore the standard had no effect on our financial condition,
results of operations, cash flows or financial disclosures. In July 2017, the FASB
issued ASU 2017-11, “Earnings Per Share” ASC Topic 260, “Distinguishing Liabilities from Equity” ASC Topic
480, “Derivatives and Hedging” ASC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Company adopted the guidance as of July 1, 2019. The adoption
had no material effect on our financial condition, results of operations, cash flows or financial disclosures. In June 2018, the FASB
issued ASU No. 2018-07, which expands the scope of Topic 718, “Compensation – Stock Compensation”, to include
share-based payment transactions for acquiring goods and services from non-employees. An entity should apply the requirements
of Topic 718 to non-employee awards except for specific guidance on inputs to an option pricing model and the attribution of cost.
This amendment specifies that Topic 718 applies to all share-based payment transactions in which a grantor acquires goods or services
to be used or consumed in a grantor’s own operations by issuing share-based payment awards. This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standard is effective for fiscal years beginning after December 15, 2018, including interim periods within
that fiscal year. We adopted ASC 718, “Compensation – Stock Compensation” beginning July 1, 2019. The adoption
of the standard had no material effect on our financial condition, results of operations, cash flows or financial disclosures.</t>
  </si>
  <si>
    <t>The Proposed Merger with AFE</t>
  </si>
  <si>
    <t>Proposed Merger With Afe</t>
  </si>
  <si>
    <t>Note 4 – The Proposed Merger with AFE On October 10, 2019, we,
SES Merger Sub, Inc., a Delaware corporation and a wholly-owned subsidiary of us (“Merger Subsidiary”), and AFE, entered
into the Merger Agreement pursuant to which, among other things, AFE will, subject to the satisfaction or waiver of the conditions
set forth in the Merger Agreement, merge with and into Merger Subsidiary (the “Merger”), the separate corporate existence
of Merger Subsidiary shall cease and AFE shall be the successor or surviving corporation of the Merger and a wholly owned subsidiary
of us. The Merger is intended to qualify for federal income tax purposes as a tax-free reorganization under the provisions of Section
368(a) of the Internal Revenue Code of 1986, as amended. Upon the consummation of the Merger, it is contemplated that we will also
change our name. Upon consummation of the
Merger, and subject to the terms and conditions of the Merger Agreement, holders of AFE ordinary shares will receive, in exchange
for such ordinary shares, 3,875,000 shares of our common stock. All outstanding stock options and restricted stock will remain
outstanding post-Merger on the same terms and conditions as currently applicable to such awards, provided that outstanding awards
for departing directors shall be amended to extend exercisability for the term of the award. In connection with the
entry into the Merger Agreement, the Company entered into Share Exchange Agreements (each, a “Share Exchange Agreement”)
with certain of the shareholders of BFR, whereby such shareholders will exchange their shares of BFR for shares of the common stock
at a ratio of 10 BFR shares for one share of common stock. As a result of these exchanges, the Company would own approximately
37% of the outstanding shares of BFR. The closing of the exchange is subject to certain conditions specified in the Share Exchange
Agreements, including, without limitation, the consummation of the transactions contemplated by the Merger Agreement. In connection with the
entry into the Merger Agreement, the Company entered into New Purchase Agreements with each of the Purchasers of the Debentures,
whereby each of the Purchasers agreed to exchange their Debentures and Debenture Warrants for New Debentures and New Debenture
Warrants, and certain of the Purchasers agreed to provide $2,000,000 of Interim Financing. As compensation for its
services, the Company paid to the Placement Agent: (i) a cash fee of $140,000 (representing an aggregate fee equal to 7% of the
face amount of the Merger Debentures; and (ii) New Placement Agent Warrants”). We have also agreed to reimburse certain expenses
of the Placement Agent. The New Debenture Warrants
and the New Placement Agent Warrants are exercisable into shares of common stock at any time from and after the closing date at
an exercise price of $3.00 or $6.00 per common share dependent upon their participation in the Interim Financing (subject to adjustment).
The New Debenture Warrants and the New Placement Agent Warrants will terminate five years after they become exercisable. The New
Debenture Warrants and the New Placement Agent Warrant contain provisions providing for the adjustment of the purchase price and
number of shares into which the securities are exercisable. The New Debentures and
the New Debenture Warrants have substantially similar terms to the Debentures and Debenture Warrants, including as to maturity
and security, except that the New Debentures, among other differences, (i) provide for the payment to certain Purchasers, at their
election, of interest payments in shares of the common stock or in kind, and (ii) provide for certain optional conversion features.
The New Debenture Warrants change the exercise price to $3.00 or $6.00 per share dependent upon their participation in the Interim
Financing and makes certain other modifications to the Debenture Warrants. The New Debenture Warrants were issued upon the announcement
of the Merger. Pursuant to the New Purchase
Agreements, each of the Purchasers (i) waived the events of default resulting from the failure by the Company to timely file its
Annual Report on Form 10-K for the fiscal year ended June 30, 2018, its Annual Report on Form 10-K for the fiscal year ended June
30, 2019 and for this Quarterly Report, (ii) waived the event of default resulting from the failure by the Company to make interest
payments due on July 1, 2019, October 1, 2019 and January 1, 2020, and (iii) consented to the consummation of the Merger and the
issuance of the Merger Debentures and the Merger Warrants, notwithstanding any limitations in the Debentures to the contrary. As mentioned above, pursuant
to the New Purchase Agreements, the Company also issued Merger Debentures to certain accredited investors, half of which were Series
A Merger Warrants and half of which were Series B Merger Warrants and, together with the Series A Merger Warrants, the Merger Warrants,
as part of the Interim Financing. The Company shall receive the $2,000,000 pursuant to the Merger Debentures according to the following
schedule: (i) $1,000,000 on or before October 14, 2019, (ii) $500,000 upon the filing of the proxy statement for the Company’s
stockholders approval of the Merger, and (iii) $500,000 within two business days of Company’s stockholders approval of the
Merger. The terms of the Merger Debentures are the same as the New Debentures. The Merger Debentures are intended to assist the
Company in financing its business through the closing of the Merger. The $1,000,000 scheduled
payment on or before October 14, 2019 was subsequently received less certain legal costs and escrow fees in the amount of $966,000. Interest on the Merger
Debentures is payable quarterly in arrears, at the option of the holder, in the form of shares of common stock, to be issued at
a price of the lower of $3.00 per share and the 10-day trailing VWAP for the period immediately prior to the due date of the interest
payment, or in kind. The Merger Debentures are convertible at any time by the holders into shares of common stock at a price of
$3.00 per share, and the Company can require conversion into shares of common stock at a price of $3.00 per share if the common
stock trades at or above $10.00 per share for ten consecutive trading days. The Merger Warrants are
exercisable into shares of common stock at any time from and after the issue date (provided that the Company can only issue up
to 19.99% of the outstanding shares as of the date the Merger was announced without shareholder approval) at an exercise price
of $3.00 per share of common stock, in the case of the Series A Merger Warrants, or $6.00 per share of common stock, in the case
of the Series B Merger Warrants. The Merger Warrants will terminate five years after they become exercisable. The Merger Warrants
contain provisions providing for the adjustment of the purchase price and number of shares into which the securities are exercisable.
The terms of the Merger Warrants are the same as the New Debenture Warrants. The New Placement Agent Warrants have the same terms
as the Merger Warrants with an exercise price of $3.00 per share. In connection with entering
into the New Purchase Agreements, the Company also entered into a Registration Rights Agreement with the investors whereby the
Company agreed to register the shares of common stock underlying the New Debentures, the New Purchase Agent Warrants, the Merger
Debentures and the Merger Warrants. The respective boards
of directors of the Company, Merger Subsidiary and AFE have determined that the Merger Agreement and the transactions contemplated
by the Merger Agreement are fair to, advisable and in the best interests of their respective stockholders and have approved the
Merger and the Merger Agreement. The transactions contemplated by the Merger Agreement are subject to the approval of the Company’s
and AFE’s respective shareholders at shareholders’ meetings to be called and held by the Company and AFE, respectively,
and other closing conditions, including, among other things, the filing and effectiveness of a registration statement on Form S-4
with the SEC, and the consummation of the transactions contemplated by the Share Exchange Agreements and the New Purchase Agreements. The Merger Agreement contains
representations and warranties by the Company and Merger Subsidiary, on the one hand, and by AFE, on the other hand, made solely
for the benefit of the other. The assertions embodied in those representations and warranties are qualified by information in confidential
disclosure schedules that the parties have exchanged in connection with signing the Merger Agreement. The disclosure schedules
contain information that modifies, qualifies and creates exceptions to the representations and warranties set forth in the Merger
Agreement. Moreover, certain representations and warranties in the Merger Agreement were made as of a specified date, may be subject
to a contractual standard of materiality different from what might be viewed as material to shareholders, or may have been used
for the purpose of allocating risk between the Company and Merger Subsidiary, on the one hand, and AFE, on the other hand. Accordingly,
the representations and warranties and other disclosures in the Merger Agreement should not be relied on by any persons as characterizations
of the actual state of facts about the Company, Merger Subsidiary or AFE at the time they were made or otherwise. The Merger Agreement contains
certain termination rights for both the Company and AFE, including, among other things, if the Merger is not consummated on or
before April 15, 2020. As part of the Interim
Financing, we had also agreed to loan $350,000 of the proceeds from the Merger Debentures to AFE to assist AFE in financing its
business through the closing of the Merger. On October 24, 2019, we entered into the loan agreement which is due in full on the
later of March 31, 2020 or within five days following the closing of the Merger. If the Merger does not close, the loan will mature
on March 31, 2020 or three months following the special stockholder meeting called to approve the Merger. The loan accrues interest
at 11% per annum and is also due in full upon repayment, subject to an increased default interest in certain limited circumstances.</t>
  </si>
  <si>
    <t>Current Projects</t>
  </si>
  <si>
    <t>Equity Method Investments and Joint Ventures [Abstract]</t>
  </si>
  <si>
    <t>Note 5 – Current Projects Australian Future Energy Pty Ltd In February 2014, we established
AFE together with an Australian company, Ambre. AFE is an independently managed Australian business platform established for the
purpose of building a large-scale, vertically integrated business in Australia based on developing, building and owning equity
interests in financially attractive and environmentally responsible projects that produce low-cost syngas as a competitive alternative
to expensive local natural gas and LNG. On May 10, 2017, we entered
into a project technology license agreement with AFE in connection with a project being developed by AFE in Queensland, Australia.
AFE intends to form a subsidiary project company and assign the project technology license agreement to that company which will
assume all of the obligations of AFE thereunder. Pursuant to the project technology license agreement, we granted a non-exclusive
license to use our technology at the project to manufacture syngas and to use our technology in the design of the facility. In
consideration, the project technology license agreement calls for a license fee to be finalized based on the designed plant capacity
and a separate fee of $2.0 million for the delivery of a process design package. License fees shall be paid as project milestones
are reached throughout the planning, construction and first five years of plant operations. The success and timing of the project
being developed by AFE will affect if and/or when we will be able to receive all the payments related to this technology license
agreement. However, there can be no assurance that AFE will be successful in developing this or any other project. In September 2018, AFE’s
Gladstone Project was formally announced in Queensland Parliament by Minister for State Development, Manufacturing, Innovation
and Planning, Mr. Cameron Dick and was declared by the Queensland Co-Ordinator General as a Co-Ordinated Project. On April 4, 2019, we entered
into a Technology Purchase Option Agreement (the “Option Agreement”) with AFE providing AFE has an exclusive option
through July 31, 2019 to purchase 100% ownership of Synthesis Energy Systems Technology, LLC, our wholly-owned subsidiary which
owns our interest in the SGT. In addition, ownership rights to SGT are carved out of the transaction and retained by us for China
and we have a three-year option period post-closing to monetize SGT for India, Brazil, Poland and for the DRI technology market
segment. On July 31, 2019, we entered into an Amendment to the Option Agreement with AFE extending the exclusive option provided
in the Option Agreement through August 31, 2019. On August 31, 2019, we mutually agreed with AFE to allow the Option Agreement
to terminate pursuant to its terms and no penalties or payments were due as a result of the termination of the agreement. AFE issued one million
shares to us in connection with the execution of the Option Agreement. AFE would also pay (i) an additional $2.0 million in three
equal installments, with the first installment paid at closing and the remainder over the subsequent twelve months, and (ii) $3.8
million on the earlier of the closing of a construction financing by AFE or five years from closing. The closing of the transaction
was subject to the negotiation of definitive agreements and other conditions specified in the Option Agreement. In addition to
the payment schedule above, AFE issued an additional one million shares with the execution of the Option Agreement and would also
pay an additional $100,000 with the first installment paid at closing as full and final settlement of outstanding invoices owing
AFE to us at the date of this Option Agreement. As a result of the termination of the Option Agreement, we retained the two million
shares AFE issued in connection with the Option Agreement. We accounted for the first million shares as an additional investment
in AFE for $70,000 and a reduction of receivable amounts due from AFE with a fair value of $100,000 with a write-off for the remaining
$30,000. The second million shares were accounted for as an additional investment in AFE and a deferred liability in the amount
of $70,000 as a down payment on the purchase of our subsidiary. In the quarter ending September 30, 2019, we recognized the $70,000
down payment as an other gain due to the termination of the Option Agreement. On October 24, 2019 we
entered into a loan agreement with AFE in connection with the proposed Merger where we loaned $350,000 to AFE as mentioned above
in Note 4 – The Proposed Merger with AFE. For our ownership interest
in AFE, we have been contributing cash, engineering support and most recently made a loan mentioned above, for AFE’s business
development while Ambre contributed cash and services. Additional ownership in AFE has been granted to the AFE management team
and staff individuals providing services to AFE. In April 2019, we were issued two million shares in connection with the Option
Agreement and its subsequent termination. We account for our investment
in AFE under the equity method. Our ownership interest of approximately 35% makes us the second largest shareholder. We also maintain
a seat on the board of directors which allows us to have significant influence on the operations and financial decisions, but not
control, of AFE. Our carrying value of our AFE investment as of both December 31, 2019 and June 30, 2019 was zero. As we account for AFE
under the equity method and currently AFE’s losses exceed our investment carrying value, therefore we have not been recording
our equity loss pickup related to AFE’s losses. Due to the loan mentioned above, we are required, under ASC 323-10 to record
our share of losses related to the additional support to AFE which includes the loan. Additional equity loss of $350,000 was recorded
in the quarter ended December 31, 2019 due to the execution of the loan agreement with AFE and creating a liability in excess of
basis of equity method investment. The following summarizes
unaudited condensed financial information of AFE for the three and six months ended December 31, 2019 and 2018 and as of December
31, 2019 and June 30, 2019 (in thousands):
Three Months Ended Six Months Ended
December 31, December 31,
Income Statement data: 2019 2018 2019 2018
Net income/(loss) $ (304 ) $ (289 ) $ (608 ) $ 9
Balance sheet data: December 31, 2019 June 30, 2019
Total assets $ 1,388 $ 1,555
Total Equity 684 324 For more on the Merger
and related transactions, see Note 4 – The Proposed Merger with AFE Cape River Resources Pty Ltd In October 2018, AFE formed
a separate unrelated company, Cape River Resources Pty Ltd (“CRR”) for the purpose of developing the Pentland resource
into an operating thermal coal mine. Ownership in CRR was distributed proportionately to the shareholders of AFE with additional
shares issued to the management team. Our ownership in CRR was approximately 38% upon the formation of CRR through our ownership
interest in AFE. We accounted for our investment
in CRR under the equity method. Our ownership interest of approximately 38% made us the second largest shareholder. We may have
appointed one board director for each 15% ownership interest we held in CRR which allowed us to have significant influence on the
operations and financial decisions, but not control, of CRR. Our carrying value of our CRR investment as of June 30, 2019 was zero. In September 2019, AFE
repurchased all of the shares in CRR in exchange for AFE shares. The CRR shareholders received one share of AFE for every ten shares
of CRR. As a result of the transaction, CRR is a wholly-owned subsidiary of AFE. Batchfire Resources Pty Ltd As a result of AFE’s
early stage business development efforts associated with the Callide coal mine in Central Queensland, Australia, AFE created BFR.
BFR was a spin-off company for which ownership interest was distributed to the existing shareholders of AFE and to the new BFR
management team in December 2015. BFR is registered in Australia and was formed for the purpose of purchasing the Callide thermal
coal mine from Anglo-American plc (“Anglo-American”). The Callide mine is one of the largest thermal coal mines in
Australia and has been in operation for more than 40 years. In October 2016, BFR stated
that it had received investment support for the acquisition from Singapore-based Lindenfels Pte, Ltd, a subsidiary of commodity
traders Avra Commodities, and as a result the acquisition of the Callide thermal coal mine from Anglo-American was completed in
October 2016. On April 29, 2019, BFR
issued additional shares as part of a rights offering. We did not execute our rights in this offering and therefore after the completion
of the offering process and the issuance of the additional shares, our ownership interest was diluted from approximately 11% to
approximately 7%. We account for our investment
in BFR under the cost method. Our limited ownership interest in BFR was approximately 7% and we do not have significant influence
over the operation or financial decisions made by the company. At the time of the spin-off, the carrying amount of our investment
in AFE was reduced to zero through equity losses. As such, the value of the investment in BFR post spin-off was also zero. As of
December 31, 2019, our ownership interest in BFR was approximately 7% and the carrying value of our investment in BFR as of both
December 31, 2019 and June 30, 2019 was zero. For additional information
on our investment in BFR and the Share Exchange Agreements, please see Note 4 – The Proposed Merger with AFE. Townsville Metals Infrastructure Pty Ltd In August 2018, AFE formed
a separate unrelated company, Townsville Metals Infrastructure Pty Ltd (“TMI”) for the purpose of completing the development
of the required infrastructure such as rail and port modifications related to the transport of mined products including coal from
the Pentland resource to the Townsville port. Ownership in TMI was distributed proportionately to the shareholders of AFE. Our
ownership in TMI is approximately 38% upon the formation of TMI through our ownership interest in AFE. We account for our investment
in TMI under the equity method. Our ownership interest of approximately 38% makes us the second largest shareholder. We may appoint
one board director for each 15% ownership interest we hold in TMI which allows us to have significant influence on the operations
and financial decisions, but not control, of TMI. Our carrying value of our TMI investment as of both December 31, 2019 and June
30, 2019 was zero. SES EnCoal Energy sp. z o. o. In October 2017, we entered
into agreements with Warsaw-based EnInvestments sp. z o.o. Under the terms of the agreements, we and EnInvestments are equal shareholders
of SEE and SEE will exclusively market, develop, and commercialize projects in Poland which utilize our technology, services and
proprietary equipment and we share with SEE a portion of the technology license payments, net of fees, we receive from Poland.
The goal of SEE is to establish efficient clean energy projects that provide Polish industries superior economic benefits as compared
to the use of expensive, imported natural gas and LNG, while providing energy independence through our technological capabilities
to convert the wide range of Poland’s indigenous coals, coal waste, biomass and municipal waste to valuable syngas products.
SEE has developed a pipeline of projects and together we are actively working with Polish customers and partners to complete necessary
project feasibility, permitting, and SGT technology agreement steps required prior to starting construction on the projects. For our ownership interest
in SEE, we have been contributing cash and assisting in the development of SEE. In August 2018 we contributed additional cash of
approximately $11,000. We account for our investment
in SEE under the equity method. Our ownership interest of 50% makes us an equal shareholder and we also maintain two of the four
seats on the board of directors which allows us to have significant influence on the operations and financial decisions, but not
control, of SEE. On December 31, 2019, as an equal shareholder, our ownership was 50% of SEE and our carrying value of our investment
in SEE as of December 31, 2019 and June 30, 2019 was approximately $17,000 and $19,000 respectively. Midrex Technologies In July 2015, we entered
into a Project Alliance Agreement that expands our exclusive relationship with Midrex Technologies for integration and optimization
of DRI technology using coal gasification. Midrex has taken the lead in marketing, sales, proposal development, and project execution
for coal gasification DRI projects as part of the new project alliance. Midrex may also lead the construction of the fully integrated
solution for customers who desire such an execution strategy. We will provide the DRI gasification technology for each project
including engineering, key equipment, and technical services. The agreement includes finalization of an engineering package for
the optimized coal gasification DRI solution. Prior to the Project Alliance Agreement, we also entered into an exclusive agreement
with the TSEC Joint Venture and Midrex for the joint marketing of coal gasification-based DRI facilities in China. These facilities
will combine our gasification technology with the Direct Reduction Process of Midrex to create syngas from low quality coals in
order to convert iron ore into high-purity DRI. The TSEC Joint Venture will aid in the marketing of these DRI facilities in China
and will supply the gasification equipment and licensing of the technology. Yima Joint Venture In August 2009, we entered
into joint venture contracts and related agreements with Yima Coal Industry Group Company (“Yima”). We continue to
own a 25% interest in the Yima Joint Venture and Yima owns a 75% interest. Since 2014, we have accounted
for this joint venture under the cost method of accounting. Our conclusion to account for this joint venture under this methodology
is based upon our historical lack of significant influence in the Yima Joint Venture. The lack of significant influence was determined
based upon our interactions with the Yima Joint Venture related to our limited participation in operating and financial policymaking
processes coupled with our limited ability to influence decisions which contribute to the financial success of the Yima Joint Venture.
We continue to evaluate our level of influence over the Yima Joint Venture. The carrying value of
our Yima Joint Venture investment as of both December 31, 2019 and June 30, 2019 was zero. Tianwo-SES Clean Energy Technologies Limited Joint Venture Contract In February 2014, SES
Asia Technologies Limited, one of our wholly owned subsidiaries, entered into a Joint Venture Contract (the “JV Contract”)
with Zhangjiagang Chemical Machinery Co., Ltd., which subsequently changed its legal name to Suzhou Thvow Technology Co. Ltd. (“STT”),
to form the TSEC Joint Venture. In August 2017, we entered into a restructuring agreement which changed the share ownership in
the TSEC Joint Venture, reduced the registered capital and brought an additional party, The Innovative Coal Chemical Design Institute
(“ICCDI”), into the JV Contract. Current ownership interests of the TSEC Joint Venture are STT owning 50%, ICCDI owning
25% and we own the remaining 25%. The purpose of the TSEC Joint Venture is to establish SGT as the leading gasification technology
in the TSEC Joint Venture territory (which is China, Indonesia, the Philippines, Vietnam, Mongolia and Malaysia) by becoming a
leading provider of proprietary equipment and engineering services for the technology. The scope of the TSEC Joint Venture is to
market and license SGT via project sublicenses; procurement and sale of proprietary equipment and services; coal testing; and engineering,
procurement and research and development related to SGT. TSEC Joint Venture financial data The following summarizes
unaudited condensed financial information of TSEC Joint Venture for the three and six months ended December 31, 2019 and 2018 and
as of December 31, 2019 and June 30, 2019 (in thousands):
Three Months Ended Six Months Ended
December 31, December 31,
Income Statement data: 2019 2018 2019 2018
Revenue $ — $ — $ — $ —
Operating loss (27 ) (259 ) (314 ) (466 )
Net loss (27 ) (259 ) (314 ) (466 )
Balance sheet data: December 31, 2019 June 30, 2019
Current assets $ 3,433 $ 3,491
Noncurrent assets 85 86
Current liabilities 3,917 3,661
Noncurrent liabilities — —
Equity (399 ) (84 ) The TSEC Joint Venture
is accounted for under the equity method. Our initial capital contribution in the formation of the venture was the Technology Usage
and Contribution Agreement (“TUCA”), which is an intangible asset. As such, we did not record a carrying value at the
inception of the venture. The carrying value of our investment in the TSEC Joint Venture as of both December 31, 2019 and June
30, 2019 was zero. Under the equity method
of accounting, losses in the venture are not recorded if the losses cause the carrying value to be negative and there is no requirement
to contribute additional capital. As we are not required to contribute additional capital, we have not recognized losses in the
venture, as this would cause the carrying value to be negative. TUCA Pursuant to the TUCA,
we have contributed to the TSEC Joint Venture certain exclusive rights to our SGT in the TSEC Joint Venture territory, including
the right to: (i) grant site specific project sub-licenses to third parties; (ii) use our marks for proprietary equipment and
services; (iii) engineer and/or design processes that utilize our technology or our other intellectual property; (iv) provide
engineering and design services for joint venture projects and (v) take over the development of projects in the TSEC Joint Venture
territory that have previously been developed by us and our affiliates. As a result of the Restructuring Agreement, ICCDI was
added as a party to the TUCA, but all other material terms remained the same.</t>
  </si>
  <si>
    <t>Derivative Liabilities -Senior Secured Debentures &amp; Debenture Warrants</t>
  </si>
  <si>
    <t>Debt Instruments [Abstract]</t>
  </si>
  <si>
    <t>Note 6 — Derivative Liabilities -
Senior Secured Debentures &amp; Debenture Warrants On October 24, 2017, we
entered into a securities purchase agreement (the “Purchase Agreement”) with certain accredited investors (the “Purchasers”)
for the purchase of $8.0 million in principal amount of Debentures. The Debentures have a term of 5 years with an interest rate
of 11% that adjusts to 18% in the event the Company defaults on an interest payment. The Debentures require that dividends received
from BFR are used to pay down the principal amounts of outstanding Debentures. Additionally, we issued Debenture Warrants to purchase
125,006 shares of common stock at $32.00 per common share. The Purchase Agreement and the Debentures contain certain customary
representations, warranties and covenants. There are no financial metric covenants related to the Debentures. The transaction was
approved by a special committee of our board of directors due to the fact that certain board members were Purchasers. Interest
on the outstanding balance of Debentures is payable quarterly and commenced on January 2, 2018. All unpaid principal and interests
on the Debentures will be due on October 23, 2022. The net offering proceeds
to us from the sale of the Debentures and the Debenture Warrants, after deducting the Placement Agent’s fee and associated
costs and expenses, was approximately $7.4 million, not including the proceeds, if any, from the exercise of the warrants issued
in this offering. As compensation for their services, we paid the Placement Agent: (i) a cash fee of $0.56 million (representing
an aggregate fee equal to 7% of the face amount of the Debentures); and (ii) a warrant to purchase 8,750 shares of common stock,
representing 7% of the Debenture Warrants issued to the Purchasers (the “Placement Agent Warrant”). We also reimbursed
certain expenses of the Placement Agent. The fair market value of the warrants was approximately $137,000 at the time of issuance
and recorded as debt issuance cost. A total of approximately $1.0 million debt issuance cost was recorded as a result and was being
amortized to interest expense over the term of the Debentures by using effective interest method beginning in October 2017. The Debenture Warrants
and Placement Agent Warrant contain provisions providing for the adjustment of the purchase price and number of shares into which
the securities are exercisable in certain events. Also, under certain events, we shall, at the holder’s option, purchase
the warrants from the holder by paying the holder an amount in cash based on a Black Scholes Option Pricing Model for remaining
unexercised warrants. Under U.S. GAAP, this potential cash transaction requires us to record the fair market value of the warrants
as a liability as opposed to equity. The Company recorded $8.0
million as the face value of the Debentures and a total of $2.0 million as discount of Debentures and $0.1 million as debt issuance
cost for warrants issued to the Purchasers and Placement Agent, which was be amortized to interest expense over the term of the
Debenture. The effective annual interest
rate of the Debentures was approximately 18% after considering this $2.0 million discount related to the Debentures. The Debentures are guaranteed
by the U.S. subsidiaries of the Company, as well as the Company’s British Virgin Islands subsidiary, pursuant to a Subsidiary
Guarantee, in favor of the holders of the Debentures by the subsidiary guarantors, party thereto, as well as any future subsidiaries
which the Company forms or acquires. The Debentures are secured by a lien on substantially all of the assets of the Company and
the subsidiary guarantors, other than their equity ownership interest in the Company’s foreign subsidiaries, pursuant to
the terms of the Purchase Agreement among the Company, the subsidiary guarantors and the holders of the Debentures. In connection with the
entry into the Merger Agreement, the Company entered into New Purchase Agreements with each of the Purchasers of the Debentures,
whereby each of the Purchasers agreed to exchange their Debentures and Debenture Warrants for New Debentures and New Debenture
Warrants, and certain of the Purchasers agreed to provide $2,000,000 of Interim Financing. The certain holders that provided the
Interim Financing received Merger Warrants with a fair value total of approximately $6,113,000, see calculation below for Series
A Warrants and Series B Warrants. As compensation for its
services, the Company paid to the Placement Agent: (i) a cash fee of $140,000 (representing an aggregate fee equal to 7% of the
face amount of the Merger Debentures); and (ii) New Placement Agent Warrants”. We have also agreed to reimburse certain expenses
of the Placement Agent. The New Debenture Warrants
and the New Placement Agent Warrants are exercisable into shares of common stock at any time from and after the closing date (provided
that the Company can only issue up to 19.99% of the outstanding shares as of the date the Merger was announced without shareholder
approval) at an exercise price of $3.00 or $6.00 per common share dependent upon their participation in the Interim Financing (subject
to adjustment). The New Debenture Warrants and the New Placement Agent Warrants will terminate five years after they become exercisable.
The New Debenture Warrants and the New Placement Agent Warrants contain provisions providing for the adjustment of the purchase
price and number of shares into which the securities are exercisable. The New Debentures and
the New Debenture Warrants have similar terms to the Debentures and Debenture Warrants, including as to maturity and security,
except that the New Debentures, among other differences, (i) provide for the payment to certain Purchasers, at their election,
of interest payments in shares of the common stock or in kind, and (ii) provide for certain optional conversion features. The New
Debenture Warrants change the exercise price to $3.00 or $6.00 per share dependent upon their participation in the Interim Financing
and makes certain other modifications to the Debenture Warrants. The New Debenture Warrants were issued upon the announcement of
the Merger. Pursuant to the New Purchase
Agreements, each of the Purchasers (i) waived the events of default resulting from the failure by the Company to timely file its
Annual Report on Form 10-K for the fiscal year ended June 30, 2018, its Annual Report on Form 10-K for the fiscal year ended June
30, 2019 and for this Quarterly Report, (ii) waived the event of default resulting from the failure by the Company to make interest
payments due on July 1, 2019, October 1, 2019 and January 1, 2020, and (iii) consented to the consummation of the Merger and the
issuance of the Merger Debentures and the Merger Warrants, notwithstanding any limitations in the Debentures to the contrary. As mentioned above, pursuant
to the New Purchase Agreements, the Company also issued Merger Warrants to certain accredited investors, half of which were Series
A Merger Warrants and half of which were Series B Merger Warrants and, together with the Series A Merger Warrants, the Merger Warrants,
as part of the Interim Financing. The Company shall receive the $2,000,000 pursuant to the Merger Debentures according to the following
schedule: (i) $1,000,000 on or before October 14, 2019, (ii) $500,000 upon the filing of the proxy statement for the Company’s
stockholders approval of the Merger, and (iii) $500,000 within two business days of Company’s stockholders approval of the
Merger. The terms of the Merger Debentures are the same as the New Debentures. The Merger Debentures are intended to assist the
Company in financing its business through the closing of the Merger. The $1,000,000 scheduled
payment on or before October 14, 2019 was subsequently received less certain legal costs and escrow fees in the amount of $966,000. Interest on the Merger
Debentures is payable quarterly in arrears, at the option of the holder, in the form of shares of common stock, to be issued at
a price of the lower of $3.00 per share and the 10-day trailing VWAP for the period immediately prior to the due date of the interest
payment, or in kind. The Merger Debentures are convertible at any time by the holders into shares of common stock at a price of
$3.00 per share, and the Company can require conversion into shares of common stock at a price of $3.00 per share if the common
stock trades at or above $10.00 per share for ten consecutive trading days. The Merger Warrants are
exercisable into shares of common stock at any time from and after the issue date (provided that the Company can only issue up
to 19.99% of the outstanding shares as of the date the Merger was announced without shareholder approval) at an exercise price
of $3.00 per share of common stock, in the case of the Series A Merger Warrants, or $6.00 per share of common stock, in the case
of the Series B Merger Warrants. The Merger Warrants will terminate five years after they become exercisable. The Merger Warrants
contain provisions providing for the adjustment of the purchase price and number of shares into which the securities are exercisable.
The terms of the Merger Warrants are the same as the New Debenture Warrants. The New Placement Agent Warrants have the same terms
as the Merger Warrants with an exercise price of $3.00 per share. The Merger Debentures
and Merger Warrants also include a fundamental transaction clause, under certain circumstances, including the merger or consolidation
of the Company or disposition of all or substantially all of the Company’s assets, then upon subsequent conversion, the holder
shall have the right to receive an equivalent number of shares of common stock of the successor and any additional consideration
receivable as a result of such a transaction. The Merger Warrants are required to be recorded as liability awarded the fair market
value as a derivative liability. Upon the modification of the debentures that are required to be treated as an extinguishment,
management has elected the fair value for the debentures. Management, with the assistance of a third-party valuation expert, used
a Monte Carlo Simulation method to value both the Merger Debenture and the Merger Warrants with Anti-Dilution Protection. To execute the model and
value the face value of the $9.0 million of Merger Debentures, certain assumptions were needed as noted below:
Assumptions At Issuance Quarter Ended
Debenture Issue Date: 10/15/2019 10/15/2019
Valuation Date: 10/15/2019 12/31/2019
Maturity Date: 10/24/2022 10/24/2022
Spot Price (USD): 5.68 5.70
Maturity Years 3.03 2.82
Volatility: 100.0 % 120.0 %
Dividend Rate: 0.00 % 0.00 %
Risk Free Interest Rate: 1.60 % 1.61 %
Stated Interest Rate: 11 % 11 %
Market Interest Rate: 19 % 22 %
Fair Values (in thousands)
Fair Value (convert at $3.00): $ 12,333 $ 12,302
Fair Value (convert at $6:00): 6,382 6,405
Total Debenture Fair Value: $ 18,715 $ 18,707
Gain on Fair Value Adjustments to Debenture Not Applicable $ 8 To execute the model and
value the Merger Series A Warrants, certain assumptions were needed as noted below:
Assumptions At Issuance Quarter Ended
Warrant Issue Date: 10/15/2019 10/15/2019
Valuation Date: 10/15/2019 12/31/2019
Maturity Date: 10/14/2024 10/14/2024
Warrants Shares Valued: 766,669 766,669
Spot Price (USD): 5.68 5.70
Expiration Years 5.00 4.79
Annualized Volatility: 90.00 % 103.00 %
Dividend Rate: 0.00 % 0.00 %
Risk Free Interest Rate: 1.59 % 1.82 %
Strike Price: $ 3.00 $ 3.00
Fair Value: $ 3,416 $ 3,476
Loss on Fair Value Adjustments to Debenture Not Applicable $ (60 ) To execute the model and
value the Merger Series B Warrants, certain assumptions were needed as noted below:
Assumptions At Issuance Quarter Ended
Warrant Issue Date: 10/15/2019 10/15/2019
Valuation Date: 10/15/2019 12/31/2019
Maturity Date: 10/14/2024 10/14/2024
Warrants Shares Valued: 666,669 666,669
Spot Price (USD): 5.68 5.70
Expiration Years 5.00 4.79
Annualized Volatility: 90.00 % 103.00 %
Dividend Rate: 0.00 % 0.00 %
Risk Free Interest Rate: 1.59 % 1.82 %
Strike Price: $ 6.00 $ 6.00
Fair Value: $ 2,697 $ 2,699
Loss on Fair Value Adjustments to Debenture Not Applicable $ (2 ) The Debentures were accounted
for as an extinguishment of debt and the New Debentures, Merger Debentures and the Merger Warrants were recorded at their fair
value. Based on the fair value described above, the Company recorded approximately $18.7 million as the fair value of the Merger
Debentures and the New Debentures and approximately $6.3 million derivative warrants liabilities for the Merger Warrants and Placement
Agent Warrants issued in October 2019, and realized approximately $17.9 million of loss on extinguishment of the Debentures which
included write-off of approximately $2.1 million of unamortized debt discount and issuance costs, and $15.8 million fair value
adjustment to the Merger Debenture and Merger Warrants in the quarter ended December 31, 2019. The Debenture Warrants
were modified and the New Warrants were re-priced from $32.00 to $3.00 and $6.00 depending on participation in the Interim Financing.
The assumptions used to value the New Warrants were as follows:
Valuation Date: October 10, 2019 (1) December 31, 2019 (2)
Warrant Expiration Date: October 15, 2024 October 15, 2024
Total Number of Warrants Issued: 133,750 22,667
Contracted Conversion Ratio: 1:1 1:1
Warrant Exercise Price (USD) $3.00 / $6.00 $3.00 / $6.00
Spot Price (USD): $1.80 $5.70
Expected Life (Years): 5.0 4.8
Volatility: 125.0% 128.9%
Risk Free Interest Rate: 1.59% 1.68%
(1) Debenture Warrants were modified upon the announcement of the Merger on October 10, 2019, modification included a re-pricing of the warrants to $3.00 and $6.00, fair value was calculated using a Black Scholes model.
(2) Unexercised New Warrants were recorded at fair value on December 31, 2019 using a Black Scholes model. The fair value of the
modification of the re-pricing of the New Warrants was approximately $87,000. For more on the Debentures,
see Note 4 – The Proposed Merger with AFE .</t>
  </si>
  <si>
    <t>Risks and Uncertainties</t>
  </si>
  <si>
    <t>Risks and Uncertainties [Abstract]</t>
  </si>
  <si>
    <t>Note 7 — Risks and Uncertainties As discussed in Note
1 – Business and Liquidity (b) Liquidity, Management’s Plan and Going Concern, Note 4 – The Proposed Merger with AFE, In connection with the
entry into the Merger Agreement, the Company entered into New Purchase Agreements with each of the Purchasers of its Debentures,
whereby each of the Purchasers agreed to exchange their Debentures and Debenture Warrants for New Debentures and New Debenture
Warrants, and certain of the Purchasers agreed to provide $2,000,000 of Interim Financing. Pursuant to the New Purchase Agreements,
the Company also issued Merger Debentures to certain accredited investors, along with Merger Warrants as part of the Interim Financing.
The Company shall receive the $2,000,000 pursuant to the Merger Debentures according to the following schedule: (i) $1,000,000
on or before October 14, 2019, (ii) $500,000 upon the filing of the proxy statement for the Company stockholder approval of the
Merger, and (iii) $500,000 within two business days of Company stockholder approval of the Merger. The terms of the Merger Debentures
are the same as the New Debentures. The Merger Debentures are intended to assist the Company in financing its business through
the closing of the Merger. As compensation for its
services, the Company agreed to pay to the Placement Agent: (i) a cash fee of $140,000 (representing an aggregate fee equal to
7% of the face amount of the Merger Debentures, as defined below); and (ii) a New Placement Agent Warrant. We also agreed to reimburse
certain expenses of the Placement Agent. The $1,000,000 scheduled
payment on or before October 14, 2019 was subsequently received less certain legal costs and escrow fees in the amount of $966,000. As part of the Interim
Financing, we had also agreed to loan $350,000 of the proceeds from the Merger Debentures to AFE to assist AFE in financing its
business through the closing of the Merger. On October 24, 2019, we entered into the loan agreement which is due in full on the
later of March 31, 2020 or within five days following the closing of the Merger. If the Merger does not close, the loan will mature
on March 31, 2020 or three months following the special stockholder meeting called to approve the merger transactions. The loan
accrues interest at 11% per annum and is also due in full upon repayment, subject to an increased default interest in certain limited
circumstances. On February 19, 2020,
we entered into a securities purchase agreement (the “Securities Purchase Agreement”) with certain holders of the Company’s
11% Senior Secured Convertible Debentures, pursuant to which, among other things, the holders purchased, in accordance with a private
placement offering of the Company, $450,000 in principal amount of additional 11% Senior Secured Convertible Debentures (together,
the “Additional Interim Debentures”) and warrants exercisable for up to 300,004 shares of common stock, half of which
are Series A common stock purchase warrants and half of which are Series B common stock purchase warrants (together, the “Additional
Interim Warrants”). The Additional Interim Debentures and Additional Interim Warrants are issued on substantially the same
terms as the Merger Debentures and Merger Warrants issued in October 2019, provided that the Additional Interim Debentures include
an adjustment to the conversion price in the event of certain dilutive equity issuances by the Company. As compensation for its
services, we paid to the Placement Agent: (i) a cash fee of $31,500 (representing an aggregate fee equal to 7% of the face amount
of the Additional Interim Debentures); and (ii) a warrant to purchase 22,500 shares of Common Stock (the “Interim Placement
Agent Warrant”). We have also agreed to reimburse certain expenses of the Placement Agent. The Interim Placement Agent Warrant
has been issued on substantially the same terms as the Additional Interim Warrants. On February 18, 2020,
we entered into an amended loan agreement (the “Amended Loan Agreement”) with AFE, amending the Loan Agreement entered
into with AFE in October 2019. The Loan Agreement contemplates that we would loan a portion of the $2,450,000 proceeds that we
received under the New Purchase Agreements dated October 10, 2019 as well as under the Securities Purchase Agreement. We had previously loaned
$350,000 to AFE at the time of entering into the Loan Agreement, and on February 19, 2020, we have loaned an additional $100,000
out of the proceeds of the Additional Interim Debentures. An additional $115,000 will be loaned to AFE upon the receipt of the
next tranche of funds under the New Purchase Agreements. These loaned amounts are due in full within five days following the closing
of the transactions contemplated by the Merger Agreement dated October 10, 2019. If the Merger does not close, the loan will mature
three months following the special meeting of the Company’s stockholders called to approve the Merger. The loan accrues interest
at 11% per annum and is also due in full upon repayment, subject to an increased default interest rate in certain limited circumstances. We can make no assurances
that the proposed Merger will be completed on a timely basis or at all. We may also need to raise additional capital through equity
and debt financing to complete the Merger or to otherwise strengthen our balance sheet for our corporate general and administrative
expenses. We cannot provide any assurance that any financing will be available to us in the future on acceptable terms or at all.
Any such financing could be dilutive to our existing stockholders. In addition, we may be forced to seek relief to avoid or end
insolvency through other proceedings including bankruptcy. Based on the historical negative cash flows and the continued limited
cash inflows in the period subsequent to year end there is substantial doubt about the Company’s ability to continue as a
going concern. On May 16, 2019, SES received
a notice of noncompliance (the “Notice”) from the Listing Qualifications Staff (the “Staff”) of The Nasdaq
Stock Market LLC (“Nasdaq”) indicating that the Company was not compliant with the minimum stockholders’ equity
requirement under Nasdaq Listing Rule 5550(b)(1) for continued listing on The Nasdaq Capital Market because the Company’s
stockholders’ equity, as reported in SES’s Quarterly Report on Form 10-Q for the period ended March 31, 2019, was below
the required minimum of $2.5 million. Based on materials provided to Nasdaq by SES, the Staff granted SES an extension through
November 12, 2019 to complete the Merger. On November 13, 2019,
SES received notification from the Staff that it did not meet the terms of the previously granted extension and, as a result, the
Staff has determined that that the securities of SES would be subject to delisting unless SES timely requested a hearing before
a Nasdaq Hearings Panel (the “Panel”). Additionally, on October
17, 2019, the Staff notified SES that since it failed to timely file its Annual Report on Form 10-K for the year ended June 30,
2019, it no longer complied with Nasdaq Listing Rule 5250(c)(1). SES was given until December 16, 2019, to submit a plan of compliance
for consideration by the Staff. However, pursuant to Nasdaq Listing Rule 5810(c)(2)(A), the Staff has informed SES that it can
no longer consider the Company’s plan, and, as a result, the failure to file the Form 10-K serves as an additional and separate
basis for delisting. On November 21, 2019, SES received an additional delinquency notification letter from the Staff due to SES’s
continued non-compliance with Nasdaq Listing Rule 5250(c)(1) as a result of the Company’s failure to timely file its Quarterly
Report on Form 10-Q for the quarter ended September 30, 2019. SES requested a hearing
before the Panel. The hearing request automatically stayed any suspension/delisting action through December 5, 2019. On December
13, 2019, we received notification from the Panel that it had determined to extend the stay of suspension through the completion
of the hearings process which will take place on December 19, 2019. At the hearing, the Company requested an exception through
the closing of the previously announced Merger with AFE. The Panel granted the extension until May 11, 2020 subject to certain
milestones being met throughout the timeframe of the stay. On February 20, 2020,
the Company received an additional delinquency notification letter from the Staff due to the Company’s continued non-compliance
with Nasdaq Listing Rule 5250(c)(1) as a result of the Company’s failure to timely file this Quarterly Report for the quarter
ended December 31, 2019. The Company was required and delivered a plan with respect to this deficiency to the Panel on February
27, 2020.</t>
  </si>
  <si>
    <t>GTI License Agreement</t>
  </si>
  <si>
    <t>Goodwill and Intangible Assets Disclosure [Abstract]</t>
  </si>
  <si>
    <t>Note 8 — GTI License Agreement In November 2009, we entered
into an Amended and Restated License Agreement, (the “GTI Agreement”), with the Gas Technology Institute (“GTI”),
replacing the Amended and Restated License Agreement between us and GTI dated August 31, 2006, as amended. Under the GTI Agreement,
we maintain our exclusive worldwide right to license the U-GAS ® ® In order to sublicense
any U-GAS ® For each U-GAS ® We are required to make
an annual payment to GTI for each year of the term, with such annual payment due by the last day of January of the following year;
provided, however, that we are entitled to deduct all royalties paid to GTI in a given year under the GTI Agreement from this amount,
and if such royalties exceed the annual payment amount in a given year, we are not required to make the annual payment. We must
also provide GTI with a copy of each contract that we enter into relating to a U-GAS ® For a period of ten years,
beginning in May 2016, we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We have further indemnified GTI and its affiliates from any
liability or loss resulting from unauthorized disclosure or use of any confidential information that we receive. We continue to innovate
and modify the SGT process to a point where we maintain certain intellectual property rights over SGT. Since the original licensing
in 2004, we have maintained a strong relationship with GTI and continue to benefit from the resources and collaborative work environment
that GTI provides us. In relation to the Merger with AFE, AFE and GTI have agreed upon new terms which, subject to a definitive
agreement being completed prior to the Merger closing, would replace the current GTI Agreement.</t>
  </si>
  <si>
    <t>Equity</t>
  </si>
  <si>
    <t>Equity [Abstract]</t>
  </si>
  <si>
    <t xml:space="preserve">Note 9 – Equity Preferred Stock At the Annual Meeting
of Stockholders of the Company on June 30, 2015, the Company’s stockholders approved an amendment to the Company’s
certificate of incorporation to authorize a class of preferred stock, consisting of 20,000,000 authorized shares, which may be
issued in one or more series, with such rights, preferences, privileges and restrictions as shall be fixed by the Company’s
board of directors. No shares of preferred stock have been issued or outstanding since approved by the stockholders. Common Stock On October 10, 2019, the
Company issued 70,000 shares of common stock to Market Development Consulting Group, Inc. (“MDC”), the Company’s
investor relation advisor, pursuant to the terms of the management consulting agreement, between the Company and MDC. The shares
are fully vested and non-forfeitable at the time of issuance. The fair value of the common stock was $1.80 per share on the date
of issuance, and the Company recorded approximately $126,000 of stock-based expense for the quarter ended December 2019 relating
to the issuance of these shares. On July 12, 2018, the
Company issued 2,862 shares of common stock to ILL-Sino Development Inc. (“ILL-Sino”), the Company’s business
development advisor, pursuant to the term of the consulting agreement, as amended on July 1, 2018, between the Company and ILL-Sino.
The shares are fully vested and non-forfeitable at the time of issuance. The fair value of the common stock was $24.64 per share
on the date of issuance, and the Company recorded approximately $71,000 of stock-based expense for the quarter ended September
30, 2018 relating to the issuance of these shares. Stock-Based Compensation As of December 31, 2019,
the Company has outstanding stock option granted under the Company’s 2015 Long Term Incentive Plan (the “2015 Incentive
Plan”) and Amended and Restated 2005 Incentive Plan (the “2005 Incentive Plan”), under which the Company’s
stockholders have authorized a total of 328,125 shares of common stock for awards under the 2015 and 2005 Incentive Plan. The 2005
Incentive Plan expired as of November 7, 2015 and no future awards will be made thereunder. As of December 31, 2019, there were
41,880 shares authorized for future issuance pursuant to the 2015 Incentive Plan. Under the 2015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 There were no unvested
restricted stock outstanding for the six months ended December 31, 2019 and the year ended June 30, 2019. Stock option activity
during the six months ended December 31, 2019 was as follows:
Number of
Outstanding at June 30, 2019 166,477
Granted —
Exercised —
Forfeited (15,709 )
Outstanding at December 31, 2019 150,768
Exercisable at December 31, 2019 150,418 Warrant Activity In connection with the
entry into the New Purchase Agreements with each of the Purchasers of the Debentures, whereby each of the Purchasers agreed to
exchange their Debenture Warrants for New Debenture Warrants, the New Debenture Warrants was repriced from $32 to $3.00 or $6.00
per share, dependent upon their participation in the Interim Financing, with a term of five year starting from the day of exchange.
The fair value of the incremental cost was approximately $87,000. As discussed above, in
connection with the entry into the New Purchase Agreements with each of the Purchasers of the Merger Debentures, the Company issued
Merger Warrants for the purchase of 1,333,338 shares and New Purchase Agent Warrants for the purchase of 100,000 shares in October
2019. On October 10, 2019, the
Company issued warrants to Market Development Consulting Group, Inc. (“MDC”), the Company’s investor relations
advisor, to acquire 300,000 shares of the Company’s common stock at an exercise price of $3.00 per share according to the
term of the consulting agreement dated October 10, 2019, between the Company and MDC. The warrants will terminate ten years after
the grant date and the fair value of the warrants was estimated to be approximately $0.5 million by using Black-Scholes-Morton
model at the date of grant. Stock warrants activity
during the six months ended December 31, 2019 were as follows:
Number of
Outstanding at June 30, 2019 212,638
Granted 1,733,338
Exercised (134,528 )
Forfeited —
Outstanding at December 31, 2019 1,811,448
Exercisable at December 31, 2019 1,811,448 The fair value of the
Warrants issued to MDC were estimated at the date of grant using Black-Scholes-Morton model with the following weighted-average
assumptions:
Risk-free rate of return 1.67 %
Expected life of warrant 10 years
Expected dividend yield 0.00 %
Expected volatility of stock 90 %
Weighted-average grant date fair value $ 1.47 In October 2019, the Company
also modified the exercise price of warrants issued in May 2015 to the Placement Agent to purchase 23,438 shares of common stock
from $138.24 to $3.00 per share, which were immediately exercised by the warrant holder. The incremental fair value of the modified
warrants was approximately $10,000, and the Company recognized $10,000 of stock compensation expense related to the modification
of warrants during the three months ended December 31, 2019. The incremental fair value
for the modified warrants for the Placement Agent was based on the difference between the fair value of the modified warrants and
the fair value of the original warrants immediately before they were modified. The following is the weighted average of the assumptions
used in calculating the fair value of the warrants modified using the Black-Scholes-Morton method:
Risk-free rate of return 1.68 %
Expected life of warrant 0.57 years
Expected dividend yield 0.00 %
Expected volatility of stock 129 %
Weighted-average grant date fair value $ 0.41 The Company recognizes
the stock-based expense related to the 2015 Incentive Plan awards over the requisite service period. The following table presents
stock based compensation expense attributable to stock option awards issued under the 2015 Incentive Plan and attributable to warrants
and common stock issued to consulting advisors as compensation (in thousands):
Three Months Ended Six Months Ended
December 31, December 31,
2019 2018 2019 2018
2005 and 2015 Incentive Plans $ 1 $ 75 $ 1 $ 218
Warrants and common stock 576 27 576 98
Total stock-based compensation expense $ 577 $ 102 $ 577 $ 316 </t>
  </si>
  <si>
    <t>Net Loss Per Share</t>
  </si>
  <si>
    <t>Earnings Per Share [Abstract]</t>
  </si>
  <si>
    <t>Note 10 – Net Loss Per Share All share amounts and
number of shares used in the calculation of earnings per share have been adjusted for the 1 for 8 reverse stock split which became
effective on July 22, 2019.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and warrants are the only potential dilutive share equivalents the
Company had outstanding for the periods presented. For the six months ended December 31, 2019 and 2018, stock options, restricted
shares and warrants to purchase common stock of approximately 2.0 million shares and approximately 0.4 million shares respectively,
were excluded from the computation of diluted earnings per share as their effect would have been anti-dilutive as the Company
incurred net losses during those periods.</t>
  </si>
  <si>
    <t>Commitments and Contingencies</t>
  </si>
  <si>
    <t>Commitments and Contingencies Disclosure [Abstract]</t>
  </si>
  <si>
    <t>Note 11 — Commitments and Contingencies Litigation The Company is currently
not a party to any legal proceedings. Contractual Obligations On December 31, 2019,
we extended the office lease agreement through March 31, 2020 with rental related payments of approximately $4,000 per month, subject
to additions based on additional services and usages each month. On February 6, 2020, the office lease was extended through June
30 under the same terms. The Debentures and the
Merger Debentures will mature in October 2022.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result in injunctive relief for
failure to comply. These laws and regulations may require the acquisition of a permit before operations at a facility commence,
restrict the types, quantities and concentrations of various substances that can be released into the environment in connection
with such activities, limit or prohibit construction activities on certain lands lying within wilderness, wetlands, ecologically
sensitive and other protected areas, and impose substantial liabilities for pollution resulting from our operations. The Company
believes that it is in substantial compliance with current applicable environmental laws and regulations and it has not experienced
any material adverse effect from non-compliance with these environmental requirements.</t>
  </si>
  <si>
    <t>Segment Information</t>
  </si>
  <si>
    <t>Segment Reporting [Abstract]</t>
  </si>
  <si>
    <t xml:space="preserve">Note 12 – Segment Information The Company’s reportable
operating segments have been determined in accordance with internal management reporting structure and include SES Foreign Operating,
Technology Licensing and Related Services, and Corporate. The SES Foreign Operating reporting segment includes all of the assets,
operations and related administrative costs for China and our equity positions and earnings related to our joint ventures including
AFE, BFR, the Yima Joint Venture and the TSEC Joint Venture. The Technology Licensing and Related Services reporting segment includes
all operating activities related to our technology group.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Three Months Ended Six Months Ended
December 31, December 31,
2019 2018 2019 2018
Depreciation and amortization:
SES Foreign Operating $ — $ 2 $ — $ 6
Technology licensing and related services — — — —
Corporate &amp; other 14 6 27 13
Total depreciation and amortization $ 14 $ 8 $ 27 $ 19
Operating loss:
SES Foreign Operating $ (25 ) $ (243 ) $ (95 ) $ (349 )
Technology licensing and related services (125 ) (477 ) (250 ) (972 )
Corporate &amp; other (1,773 ) (1,183 ) (2,191 ) (2,271 )
Total operating loss $ (1,923 ) $ (1,903 ) $ (2,536 ) $ (3,592 )
Interest Expense:
SES Foreign Operating $ — $ — $ — $ —
Technology licensing and related services — — — —
Corporate &amp; other 257 329 601 653
Total interest expense $ 257 $ 329 $ 601 $ 653
December 31, June 30,
Assets:
SES Foreign Operating $ 83 $ 215
Technology licensing and related services 772 1,018
Corporate 1,547 1,423
Total assets $ 2,402 $ 2,656 </t>
  </si>
  <si>
    <t>Subsequent Events</t>
  </si>
  <si>
    <t>Subsequent Events [Abstract]</t>
  </si>
  <si>
    <t>Note 13 — Subsequent Events Filing Preliminary S-1 and S-4 On January 29, 2020, the
Company filed a registration statement on Form S-1 with the SEC to register the shares related to the conversion of debt into shares,
potential interest payable to be paid by the issuance of shares, the Merger Debentures principal and interest payable to be paid
by the issuance of shares, the Merger Warrants to be issued and shares to be issued in relation to the Batchfire Share Exchange
Agreement. Also on January 29, 2020,
the Company filed a registration statement on Form S-4 with the SEC related to its merger with AFE and its upcoming shareholder
vote on the merger and the registering of the shares related to the proposed Merger. Additional Interim Financing On February 19, 2020,
we entered into the Securities Purchase Agreement with certain holders of the Company’s 11% Senior Secured Convertible Debentures,
pursuant to which, among other things, the holders purchased, in accordance with a private placement offering of the Company, $450,000
in principal amount of Additional Interim Debentures and Additional Interim Warrants exercisable for up to 300,004 shares of common
stock. The Additional Interim Debentures and Additional Interim Warrants are issued on substantially the same terms as the debentures
and warrants issued in October 2019, provided that the debentures include an adjustment to the conversion price in the event of
certain dilutive equity issuances by the Company. As compensation for its
services, we paid to the Placement Agent: (i) a cash fee of $31,500 (representing an aggregate fee equal to 7% of the face amount
of the Additional Interim Debentures); and (ii) an Interim Placement Agent Warrant to purchase 22,500 shares of Common Stock. We
have also agreed to reimburse certain expenses of the Placement Agent. The Interim Placement Agent Warrant has been issued on substantially
the same terms as the Additional Interim Warrants. Additional AFE Loan On February 18, 2020,
we entered into an Amended Loan Agreement with AFE, amending the Loan Agreement entered into with AFE in October 2019. The Amended
Loan Agreement contemplates that we would loan a portion of the $2,450,000 proceeds that we received under the New Purchase Agreements
dated October 10, 2019 as well as under the Securities Purchase Agreement. We had previously loaned
$350,000 to AFE at the time of entering into the Loan Agreement, and on February 19, 2020, we have loaned an additional $100,000
out of the proceeds of the Additional Interim Debentures. An additional $115,000 will be loaned to AFE upon the receipt of the
next tranche of funds under the New Purchase Agreements. These loaned amounts are due in full within five days following the closing
of the transactions contemplated by the Merger Agreement dated October 10, 2019. If the Merger does not close, the loan will mature
three months following the special meeting of the Company’s stockholders called to approve the Merger. The loan accrues
interest at 11% per annum and is also due in full upon repayment, subject to an increased default interest rate in certain limited
circumstances.</t>
  </si>
  <si>
    <t>Summary of Significant Accounting Policies (Policies)</t>
  </si>
  <si>
    <t>Reverse Stock Split</t>
  </si>
  <si>
    <t>(a) Reverse Stock Split On July 22, 2019, we
enacted a 1 for 8 reverse stock split as approved by the shareholders at the Annual Meeting of Stockholders held in June 2019.
All share and per share amounts in the condensed consolidated financial statements have been retroactively restated to reflect
the reverse stock split.</t>
  </si>
  <si>
    <t>Basis of Presentation and Principles of Consolidation</t>
  </si>
  <si>
    <t>(b) Basis of Presentation and Principles of Consolidation The condensed consolidated
financial statements for the periods presented are unaudited. Operating results for the three and six month periods ending December
31, 2019 are not necessarily indicative of results to be expected for the fiscal year ending June 30, 2020.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K for the year ended June 30, 2019. Significant accounting policies that are new or updated from those
presented in the Company’s Annual Report on Form 10-K for the year ended June 30, 2019 are included below. The condensed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 The accompanying condensed
consolidated interim financial statements have been prepared on the basis of a going concern, which contemplates the realization
of assets and liquidation of liabilities in the normal course of business. As such, conditions exist the may raise substantial
doubt regarding the Company’s ability to continue as a going concern. These condensed consolidated interim financial statements
do not give effect to any adjustment that would be necessary should the Company be unable to continue as a going concern and therefore
need to realize its assets and liquidate its liabilities and commitments in other than the normal course of business and at amounts
different from those in the accompanying condensed consolidated interim financial statements. In the opinion of management, all
adjustments which are necessary for fair statements of the results for interim periods have been included.</t>
  </si>
  <si>
    <t>Accounting for Variable Interest Entities ("VIEs") and Financial Statement Consolidation Criteria</t>
  </si>
  <si>
    <t>(c) Accounting for Variable Interest Entities
(“VIEs”) and Financial Statement Consolidation Criteria We have equity investments
in various privately held entities. We account for these equity investments either under the equity method or the cost method of
accounting depending on our ownership interest and the level of our influence in each investment.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be recoverable. The equity investments
which we have entered into may be considered a variable interest entity (“VIE”). We consolidate all VIEs where we
are the primary beneficiary. This determination is made at the inception of our involvement with the VIE and is continuously re-assessed.
We consider qualitative factors and form a conclusion that we, or another interest holder, has a controlling financial interest
in the VIE and, if so, whether it is the primary beneficiary. To determine the primary beneficiary, we consider who has the power
to direct activities of the VIE that most significantly impacts the VIE’s performance and has the obligation to absorb losses
from or the right to receive benefits of the VIE that could be significant to the VIE. We do not consolidate VIEs where we are
not the primary beneficiary. As noted above, we account for these unconsolidated VIEs using either the equity method if we have
significant influence but not control, or the cost method and include our net investment on our condensed consolidated balance
sheet. Under the equity method, our equity interest in the net income or loss from our investments are recorded in non-operating
income/expense on a net basis on our condensed consolidated statements of operations. In the event of a change in ownership, any
gain or loss resulting from an investee share issuance is recorded in earnings. Controlling interest is determined by majority
ownership interest and the ability to unilaterally direct or cause the direction of management and policies of an entity after
considering any third-party participatory rights.</t>
  </si>
  <si>
    <t>Revenue Recognition</t>
  </si>
  <si>
    <t>(d) Revenue Recognition Technology licensing revenue
is typically received over the course of a project’s development as milestones are met. We may receive upfront licensing
fee payments when a license agreement is entered into. Typically, the majority of a license fee is due once project financing and
equipment installation occur. We recognize license fee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
or as services are provided. There were no license
fee revenues was recorded in the three and six months ending December 31, 2019 or 2018. There were no revenues related to the
sales of services or equipment in the three and six months ending December 31, 2019 or 2018.</t>
  </si>
  <si>
    <t>Use of Estimates</t>
  </si>
  <si>
    <t>(e) Use of estimates The preparation of condensed
consolidated financial statements in conformity with generally accepted accounting principles in the United Stat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fully inclusive of all factors that may be considered by management in these processes are:
the range of accounting policies permitted by accounting principles generally accepted in the United States; management’s
understanding of the Company’s business for both historical results and expected future results; the extent to which operational
controls exist that provide high degrees of assurance that all desired information to assist in the estimation is available and
reliable or whether there is greater uncertainty in the information that is available upon which to base the estimate; expectations
of the future performance of the economy, both domestically, and globally, within various areas that serve the Company’s
principal customers and suppliers of goods and services; expected rates of exchange, sensitivity and volatility associated with
the assumptions used in developing estimates; and whether historical trends are expected to be representative of future trends.
The estimation process often times may yield a range of potentially reasonable estimates of the ultimate future outcomes and management
must select an amount that lies within that range of reasonable estimates based upon the risks associated with the variability
that might be expected from the future outcome and the factors considered in developing the estimate. Management attempts to use
its business and financial accounting judgment in selecting the most appropriate estimate, however, actual amounts could and will
differ from those estimates.</t>
  </si>
  <si>
    <t>Fair Value Measurements</t>
  </si>
  <si>
    <t>(f) Fair value measurements Accounting standards require
that fair value measurements be classified and disclosed in one of the following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s financial
assets and liabilities are classified based on the lowest level of input that is significant for the fair value measurement. The
Company measures equity investments without readily determinable fair value on a non-recurring basis. The following table summarizes
the assets of the Company measured at fair value as of December 31, 2019 and June 30, 2019 (in thousands):
December 31, 2019
Level 1 Level 2 Level 3 Total
Assets:
Certificates of Deposit $ — $ 50 (1) $ — $ 50
Money Market Funds 288 (2) — — 288
Liabilities:
Senior secured debenture at fair value $ — $ — $ 18,707 $ 18,707
Derivative Liabilities — — 6,284 6,284
June 30, 2019
Level 1 Level 2 Level 3 Total
Assets:
Certificates of Deposit $ — $ 50 (1) $ — $ 50
Money Market Funds 369 (2) — — 369
Liabilities:
Derivative Liabilities $ — $ — $ 87 $ 87
(1) Amount included in current assets on the Company’s consolidated balance sheets.
(2) Amount included in cash and cash equivalents on the Company’s consolidated balance sheets. The following table sets
forth the changes in the estimated fair value for our Level 3 classified derivative liabilities (in thousands):
As of As of
December 31, June 30,
2019 2019
Beginning Balance – Senior secured debenture at fair value $ — $ —
Senior secured debenture issued upon fair value election 18,715 —
Change in fair value (8 ) —
Ending balance - Senior debenture at fair value $ 18,707 $ —
Beginning Balance - Derivative liabilities $ 87 $ 1,964
Derivative liability modification costs (53 )
Derivative liabilities issued 6,252 —
Exercise of derivative warrants (889 )
Change in fair value 887 (1,877 )
Ending balance - Derivative liabilities $ 6,284 $ 87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The senior secured debenture at fair value and
derivative liabilities were measured at fair value using a Monte Carlo simulation valuation methodology (See also Note 6 —
Derivative Liabilities -Senior Secured Debentures &amp; Debenture Warrants</t>
  </si>
  <si>
    <t>Summary of Significant Accounting Policies (Tables)</t>
  </si>
  <si>
    <t>Schedule of Assets and Liabilities Measured on Recurring and Nonrecurring Basis</t>
  </si>
  <si>
    <t>The following table summarizes
the assets of the Company measured at fair value as of December 31, 2019 and June 30, 2019 (in thousands):
December 31, 2019
Level 1 Level 2 Level 3 Total
Assets:
Certificates of Deposit $ — $ 50 (1) $ — $ 50
Money Market Funds 288 (2) — — 288
Liabilities:
Senior secured debenture at fair value $ — $ — $ 18,707 $ 18,707
Derivative Liabilities — — 6,284 6,284
June 30, 2019
Level 1 Level 2 Level 3 Total
Assets:
Certificates of Deposit $ — $ 50 (1) $ — $ 50
Money Market Funds 369 (2) — — 369
Liabilities:
Derivative Liabilities $ — $ — $ 87 $ 87
(1) Amount included in current assets on the Company’s consolidated balance sheets.
(2) Amount included in cash and cash equivalents on the Company’s consolidated balance sheets.</t>
  </si>
  <si>
    <t>Summary of Changes in Estimated Fair Value of Derivative Liabilities</t>
  </si>
  <si>
    <t xml:space="preserve">The following table sets
forth the changes in the estimated fair value for our Level 3 classified derivative liabilities (in thousands):
As of As of
December 31, June 30,
2019 2019
Beginning Balance – Senior secured debenture at fair value $ — $ —
Senior secured debenture issued upon fair value election 18,715 —
Change in fair value (8 ) —
Ending balance - Senior debenture at fair value $ 18,707 $ —
Beginning Balance - Derivative liabilities $ 87 $ 1,964
Derivative liability modification costs (53 )
Derivative liabilities issued 6,252 —
Exercise of derivative warrants (889 )
Change in fair value 887 (1,877 )
Ending balance - Derivative liabilities $ 6,284 $ 87 </t>
  </si>
  <si>
    <t>Current Projects (Tables)</t>
  </si>
  <si>
    <t>Australian Future Energy Pty Ltd [Member]</t>
  </si>
  <si>
    <t>Schedule of Condensed Financial Information</t>
  </si>
  <si>
    <t xml:space="preserve">The following summarizes
unaudited condensed financial information of AFE for the three and six months ended December 31, 2019 and 2018 and as of December
31, 2019 and June 30, 2019 (in thousands):
Three Months Ended Six Months Ended
December 31, December 31,
Income Statement data: 2019 2018 2019 2018
Net income/(loss) $ (304 ) $ (289 ) $ (608 ) $ 9
Balance sheet data: December 31, 2019 June 30, 2019
Total assets $ 1,388 $ 1,555
Total Equity 684 324 </t>
  </si>
  <si>
    <t>TSEC Joint Venture [Member]</t>
  </si>
  <si>
    <t>The following summarizes
unaudited condensed financial information of TSEC Joint Venture for the three and six months ended December 31, 2019 and 2018 and
as of December 31, 2019 and June 30, 2019 (in thousands):
Three Months Ended Six Months Ended
December 31, December 31,
Income Statement data: 2019 2018 2019 2018
Revenue $ — $ — $ — $ —
Operating loss (27 ) (259 ) (314 ) (466 )
Net loss (27 ) (259 ) (314 ) (466 )
Balance sheet data: December 31, 2019 June 30, 2019
Current assets $ 3,433 $ 3,491
Noncurrent assets 85 86
Current liabilities 3,917 3,661
Noncurrent liabilities — —
Equity (399 ) (84 )</t>
  </si>
  <si>
    <t>Derivative Liabilities -Senior Secured Debentures &amp; Debenture Warrants (Tables)</t>
  </si>
  <si>
    <t>Warrant [Member] | Merger Debenture [Member]</t>
  </si>
  <si>
    <t>Summary of Fair Value Measurement Inputs and Valuation Techniques</t>
  </si>
  <si>
    <t xml:space="preserve">To execute the model and
value the face value of the $9.0 million of Merger Debentures, certain assumptions were needed as noted below:
Assumptions At Issuance Quarter Ended
Debenture Issue Date: 10/15/2019 10/15/2019
Valuation Date: 10/15/2019 12/31/2019
Maturity Date: 10/24/2022 10/24/2022
Spot Price (USD): 5.68 5.70
Maturity Years 3.03 2.82
Volatility: 100.0 % 120.0 %
Dividend Rate: 0.00 % 0.00 %
Risk Free Interest Rate: 1.60 % 1.61 %
Stated Interest Rate: 11 % 11 %
Market Interest Rate: 19 % 22 %
Fair Values (in thousands)
Fair Value (convert at $3.00): $ 12,333 $ 12,302
Fair Value (convert at $6:00): 6,382 6,405
Total Debenture Fair Value: $ 18,715 $ 18,707
Gain on Fair Value Adjustments to Debenture Not Applicable $ 8 </t>
  </si>
  <si>
    <t>Warrant [Member] | Merger Series A Warrant [Member]</t>
  </si>
  <si>
    <t>To execute the model and
value the Merger Series A Warrants, certain assumptions were needed as noted below:
Assumptions At Issuance Quarter Ended
Warrant Issue Date: 10/15/2019 10/15/2019
Valuation Date: 10/15/2019 12/31/2019
Maturity Date: 10/14/2024 10/14/2024
Warrants Shares Valued: 766,669 766,669
Spot Price (USD): 5.68 5.70
Expiration Years 5.00 4.79
Annualized Volatility: 90.00 % 103.00 %
Dividend Rate: 0.00 % 0.00 %
Risk Free Interest Rate: 1.59 % 1.82 %
Strike Price: $ 3.00 $ 3.00
Fair Value: $ 3,416 $ 3,476
Loss on Fair Value Adjustments to Debenture Not Applicable $ (60 )</t>
  </si>
  <si>
    <t>Warrant [Member] | Merger Series B Warrant [Member]</t>
  </si>
  <si>
    <t>To execute the model and
value the Merger Series B Warrants, certain assumptions were needed as noted below:
Assumptions At Issuance Quarter Ended
Warrant Issue Date: 10/15/2019 10/15/2019
Valuation Date: 10/15/2019 12/31/2019
Maturity Date: 10/14/2024 10/14/2024
Warrants Shares Valued: 666,669 666,669
Spot Price (USD): 5.68 5.70
Expiration Years 5.00 4.79
Annualized Volatility: 90.00 % 103.00 %
Dividend Rate: 0.00 % 0.00 %
Risk Free Interest Rate: 1.59 % 1.82 %
Strike Price: $ 6.00 $ 6.00
Fair Value: $ 2,697 $ 2,699
Loss on Fair Value Adjustments to Debenture Not Applicable $ (2 )</t>
  </si>
  <si>
    <t>Warrant [Member]</t>
  </si>
  <si>
    <t>Schedule of Fair Value Assumptions Used</t>
  </si>
  <si>
    <t>The Debenture Warrants
were modified and the New Warrants were re-priced from $32.00 to $3.00 and $6.00 depending on participation in the Interim Financing.
The assumptions used to value the New Warrants were as follows:
Valuation Date: October 10, 2019 (1) December 31, 2019 (2)
Warrant Expiration Date: October 15, 2024 October 15, 2024
Total Number of Warrants Issued: 133,750 22,667
Contracted Conversion Ratio: 1:1 1:1
Warrant Exercise Price (USD) $3.00 / $6.00 $3.00 / $6.00
Spot Price (USD): $1.80 $5.70
Expected Life (Years): 5.0 4.8
Volatility: 125.0% 128.9%
Risk Free Interest Rate: 1.59% 1.68%
(1) Debenture Warrants were modified upon the announcement of the Merger on October 10, 2019, modification included a re-pricing of the warrants to $3.00 and $6.00, fair value was calculated using a Black Scholes model.
(2) Unexercised New Warrants were recorded at fair value on December 31, 2019 using a Black Scholes model.</t>
  </si>
  <si>
    <t>Equity (Tables)</t>
  </si>
  <si>
    <t>Summary of Stock Option Activity</t>
  </si>
  <si>
    <t xml:space="preserve">Stock option activity
during the six months ended December 31, 2019 was as follows:
Number of
Outstanding at June 30, 2019 166,477
Granted —
Exercised —
Forfeited (15,709 )
Outstanding at December 31, 2019 150,768
Exercisable at December 31, 2019 150,418 </t>
  </si>
  <si>
    <t>Summary of Stock Warrants Activity</t>
  </si>
  <si>
    <t xml:space="preserve">Stock warrants activity
during the six months ended December 31, 2019 were as follows:
Number of
Outstanding at June 30, 2019 212,638
Granted 1,733,338
Exercised (134,528 )
Forfeited —
Outstanding at December 31, 2019 1,811,448
Exercisable at December 31, 2019 1,811,448 </t>
  </si>
  <si>
    <t>Schedule of Warrants Assumptions Under Black-Scholes-Morton Method</t>
  </si>
  <si>
    <t xml:space="preserve">The following is the weighted
average of the assumptions used in calculating the fair value of the warrants modified using the Black-Scholes-Morton method:
Risk-free rate of return 1.68 %
Expected life of warrant 0.57 years
Expected dividend yield 0.00 %
Expected volatility of stock 129 %
Weighted-average grant date fair value $ 0.41 </t>
  </si>
  <si>
    <t>2015 Incentive Plan [Member]</t>
  </si>
  <si>
    <t>Schedule of Compensation Cost for Share-based Payment Arrangements, Allocation of Share-based Compensation</t>
  </si>
  <si>
    <t xml:space="preserve">The following table presents
stock based compensation expense attributable to stock option awards issued under the 2015 Incentive Plan and attributable to warrants
and common stock issued to consulting advisors as compensation (in thousands):
Three Months Ended Six Months Ended
December 31, December 31,
2019 2018 2019 2018
2005 and 2015 Incentive Plans $ 1 $ 75 $ 1 $ 218
Warrants and common stock 576 27 576 98
Total stock-based compensation expense $ 577 $ 102 $ 577 $ 316 </t>
  </si>
  <si>
    <t>Market Development Consulting Group, Inc. [Member]</t>
  </si>
  <si>
    <t xml:space="preserve">The fair value of the
Warrants issued to MDC were estimated at the date of grant using Black-Scholes-Morton model with the following weighted-average
assumptions:
Risk-free rate of return 1.67 %
Expected life of warrant 10 years
Expected dividend yield 0.00 %
Expected volatility of stock 90 %
Weighted-average grant date fair value $ 1.47 </t>
  </si>
  <si>
    <t>Segment Information (Tables)</t>
  </si>
  <si>
    <t>Schedule of Reconciliation of Revenue from Segments to Consolidated</t>
  </si>
  <si>
    <t xml:space="preserve">The following table presents
statements of operations data and assets by segment (in thousands):
Three Months Ended Six Months Ended
December 31, December 31,
2019 2018 2019 2018
Depreciation and amortization:
SES Foreign Operating $ — $ 2 $ — $ 6
Technology licensing and related services — — — —
Corporate &amp; other 14 6 27 13
Total depreciation and amortization $ 14 $ 8 $ 27 $ 19
Operating loss:
SES Foreign Operating $ (25 ) $ (243 ) $ (95 ) $ (349 )
Technology licensing and related services (125 ) (477 ) (250 ) (972 )
Corporate &amp; other (1,773 ) (1,183 ) (2,191 ) (2,271 )
Total operating loss $ (1,923 ) $ (1,903 ) $ (2,536 ) $ (3,592 )
Interest Expense:
SES Foreign Operating $ — $ — $ — $ —
Technology licensing and related services — — — —
Corporate &amp; other 257 329 601 653
Total interest expense $ 257 $ 329 $ 601 $ 653 </t>
  </si>
  <si>
    <t>Schedule of Reconciliation of Assets from Segment to Consolidated</t>
  </si>
  <si>
    <t xml:space="preserve">December 31, June 30,
Assets:
SES Foreign Operating $ 83 $ 215
Technology licensing and related services 772 1,018
Corporate 1,547 1,423
Total assets $ 2,402 $ 2,656 </t>
  </si>
  <si>
    <t>Business and Liquidity (Details Narrative) - USD ($)</t>
  </si>
  <si>
    <t>Feb. 19, 2020</t>
  </si>
  <si>
    <t>Oct. 10, 2019</t>
  </si>
  <si>
    <t>Feb. 26, 2020</t>
  </si>
  <si>
    <t>Oct. 24, 2019</t>
  </si>
  <si>
    <t>Working capital</t>
  </si>
  <si>
    <t>Proceeds from debentures</t>
  </si>
  <si>
    <t>Debt instrument, face amount</t>
  </si>
  <si>
    <t>T.R. Winston and Company, LLC [Member]</t>
  </si>
  <si>
    <t>Warrants to purchase common stock</t>
  </si>
  <si>
    <t>Placement agent fees</t>
  </si>
  <si>
    <t>Placement agent fees, percentage</t>
  </si>
  <si>
    <t>7.00%</t>
  </si>
  <si>
    <t>Proceeds from private placement</t>
  </si>
  <si>
    <t>Merger Debentures [Member]</t>
  </si>
  <si>
    <t>Merger Debentures [Member] | AFE [Member]</t>
  </si>
  <si>
    <t>Loan amount</t>
  </si>
  <si>
    <t>Debt rate, percentage</t>
  </si>
  <si>
    <t>11.00%</t>
  </si>
  <si>
    <t>Securities Purchase and Exchange Agreements [Member]</t>
  </si>
  <si>
    <t>Securities Purchase and Exchange Agreements [Member] | 11% Senior Secured Debentures [Member]</t>
  </si>
  <si>
    <t>New Purchase Agreement [Member] | Merger Debentures [Member]</t>
  </si>
  <si>
    <t>New Purchase Agreement [Member]</t>
  </si>
  <si>
    <t>Proceeds from debentures less certain legal costs and escrow fees</t>
  </si>
  <si>
    <t>New Purchase Agreement [Member] | Placement Agent [Member]</t>
  </si>
  <si>
    <t>New Purchase Agreement [Member] | Merger Debentures [Member] | On or Before October 14, 2019 [Member]</t>
  </si>
  <si>
    <t>New Purchase Agreement [Member] | Merger Debentures [Member] | Upon the filing of the proxy statement [Member]</t>
  </si>
  <si>
    <t>New Purchase Agreement [Member] | Merger Debentures [Member] | Within Two Business Days of Stockholder's Approval [Member]</t>
  </si>
  <si>
    <t>Loan Agreement [Member] | AFE [Member]</t>
  </si>
  <si>
    <t>Loan Agreement [Member] | Merger Debentures [Member] | AFE [Member]</t>
  </si>
  <si>
    <t>Amended Loan Agreement [Member]</t>
  </si>
  <si>
    <t>Subsequent Event [Member]</t>
  </si>
  <si>
    <t>Subsequent Event [Member] | Interim Placement Agent Warrant [Member]</t>
  </si>
  <si>
    <t>Subsequent Event [Member] | Placement Agent [Member]</t>
  </si>
  <si>
    <t>Subsequent Event [Member] | Merger Debentures [Member] | AFE [Member]</t>
  </si>
  <si>
    <t>Subsequent Event [Member] | Securities Purchase Agreements [Member] | 11% Senior Secured Debentures [Member]</t>
  </si>
  <si>
    <t>Subsequent Event [Member] | United States [Member]</t>
  </si>
  <si>
    <t>Subsequent Event [Member] | China [Member]</t>
  </si>
  <si>
    <t>Summary of Significant Accounting Policies (Details Narrative) - USD ($)</t>
  </si>
  <si>
    <t>Jul. 22, 2019</t>
  </si>
  <si>
    <t>Reverse stock split</t>
  </si>
  <si>
    <t>1 for 8 reverse stock split</t>
  </si>
  <si>
    <t>Revenue</t>
  </si>
  <si>
    <t>License Fee [Member]</t>
  </si>
  <si>
    <t>Service and Equipment [Member]</t>
  </si>
  <si>
    <t>Summary of Significant Accounting Policies - Schedule of  Assets and Liabilities Measured on Recurring and Nonrecurring Basis (Details) - Fair Value, Measurements, Recurring [Member] - USD ($) $ in Thousands</t>
  </si>
  <si>
    <t>Certificates of Deposit [Member]</t>
  </si>
  <si>
    <t>Assets, fair value</t>
  </si>
  <si>
    <t>Certificates of Deposit [Member] | Fair Value, Inputs, Level 1 [Member]</t>
  </si>
  <si>
    <t>Certificates of Deposit [Member] | Fair Value, Inputs, Level 2 [Member]</t>
  </si>
  <si>
    <t>[1]</t>
  </si>
  <si>
    <t>Certificates of Deposit [Member] | Fair Value, Inputs, Level 3 [Member]</t>
  </si>
  <si>
    <t>Money Market Funds [Member]</t>
  </si>
  <si>
    <t>Money Market Funds [Member] | Fair Value, Inputs, Level 1 [Member]</t>
  </si>
  <si>
    <t>[2]</t>
  </si>
  <si>
    <t>Money Market Funds [Member] | Fair Value, Inputs, Level 2 [Member]</t>
  </si>
  <si>
    <t>Money Market Funds [Member] | Fair Value, Inputs, Level 3 [Member]</t>
  </si>
  <si>
    <t>Senior Secured Debenture At Fair Value [Member]</t>
  </si>
  <si>
    <t>Senior Secured Debenture At Fair Value [Member] | Fair Value, Inputs, Level 1 [Member]</t>
  </si>
  <si>
    <t>Senior Secured Debenture At Fair Value [Member] | Fair Value, Inputs, Level 2 [Member]</t>
  </si>
  <si>
    <t>Senior Secured Debenture At Fair Value [Member] | Fair Value, Inputs, Level 3 [Member]</t>
  </si>
  <si>
    <t>Derivative Liabilities [Member]</t>
  </si>
  <si>
    <t>Derivative Liabilities</t>
  </si>
  <si>
    <t>Derivative Liabilities [Member] | Fair Value, Inputs, Level 1 [Member]</t>
  </si>
  <si>
    <t>Derivative Liabilities [Member] | Fair Value, Inputs, Level 2 [Member]</t>
  </si>
  <si>
    <t>Derivative Liabilities [Member] | Fair Value, Inputs, Level 3 [Member]</t>
  </si>
  <si>
    <t>Amount included in current assets on the Company's consolidated balance sheets.</t>
  </si>
  <si>
    <t>Amount included in cash and cash equivalents on the Company's consolidated balance sheets.</t>
  </si>
  <si>
    <t>Summary of Significant Accounting Policies - Summary of Changes in Estimated Fair Value of Derivative Liabilities (Details) - USD ($) $ in Thousands</t>
  </si>
  <si>
    <t>Senior secured debenture at fair value, beginning balance</t>
  </si>
  <si>
    <t>Senior secured debenture issued upon fair value election</t>
  </si>
  <si>
    <t>Change in fair value</t>
  </si>
  <si>
    <t>Senior secured debenture at fair value, ending balance</t>
  </si>
  <si>
    <t>Derivative liabilities, beginning balance</t>
  </si>
  <si>
    <t>Derivative liability modification costs</t>
  </si>
  <si>
    <t>Derivative liabilities issued</t>
  </si>
  <si>
    <t>Exercise of derivative warrants</t>
  </si>
  <si>
    <t>Derivative liabilities, ending balance</t>
  </si>
  <si>
    <t>The Proposed Merger with AFE (Details Narrative)</t>
  </si>
  <si>
    <t>Oct. 10, 2019USD ($)Days$ / sharesshares</t>
  </si>
  <si>
    <t>Dec. 31, 2019USD ($)$ / shares</t>
  </si>
  <si>
    <t>Dec. 31, 2018USD ($)</t>
  </si>
  <si>
    <t>Oct. 24, 2017$ / shares</t>
  </si>
  <si>
    <t>Warrants exercise price | $ / shares</t>
  </si>
  <si>
    <t>Proceeds from debentures | $</t>
  </si>
  <si>
    <t>Merger Warrants [Member] | Maximum [Member]</t>
  </si>
  <si>
    <t>Common stock, outstanding shares percentage</t>
  </si>
  <si>
    <t>19.99%</t>
  </si>
  <si>
    <t>Share issued price per share, description</t>
  </si>
  <si>
    <t>Interest on the Merger Debentures is payable quarterly in arrears, at the option of the holder, in the form of shares of common stock, to be issued at a price of the lower of $3.00 per share and the 10-day trailing VWAP for the period immediately prior to the due date of the interest payment, or in kind. The Merger Debentures are convertible at any time by the holders into shares of common stock at a price of $3.00 per share, and the Company can require conversion into shares of common stock at a price of $3.00 per share if the common stock trades at or above $10.00 per share for ten consecutive trading days.</t>
  </si>
  <si>
    <t>Trading days | Days</t>
  </si>
  <si>
    <t>Share issued price per share | $ / shares</t>
  </si>
  <si>
    <t>Conversion price per share | $ / shares</t>
  </si>
  <si>
    <t>Merger Debentures [Member] | Common Stock Trades or Above [Member]</t>
  </si>
  <si>
    <t>Merger Debentures [Member] | New Placement Agent Warrant [Member]</t>
  </si>
  <si>
    <t>Warrants exercisable terms</t>
  </si>
  <si>
    <t>5 years</t>
  </si>
  <si>
    <t>Merger Debentures [Member] | Merger Warrants [Member]</t>
  </si>
  <si>
    <t>Merger Debentures [Member] | Series A Merger Warrants [Member]</t>
  </si>
  <si>
    <t>Merger Debentures [Member] | Series B Merger Warrants [Member]</t>
  </si>
  <si>
    <t>AFE [Member] | Merger Debentures [Member]</t>
  </si>
  <si>
    <t>Loan amount | $</t>
  </si>
  <si>
    <t>Merger Agreement [Member] | AFE [Member]</t>
  </si>
  <si>
    <t>Shares issued in acquisition to parent company | shares</t>
  </si>
  <si>
    <t>Share Exchange Agreement [Member] | BFR [Member]</t>
  </si>
  <si>
    <t>Ownership percentage</t>
  </si>
  <si>
    <t>37.00%</t>
  </si>
  <si>
    <t>Proceeds from debentures less certain legal costs and escrow fees | $</t>
  </si>
  <si>
    <t>New Purchase Agreement [Member] | New Debenture Warrants [Member]</t>
  </si>
  <si>
    <t>New Purchase Agreement [Member] | New Placement Agent Warrant [Member]</t>
  </si>
  <si>
    <t>Placement agent fees | $</t>
  </si>
  <si>
    <t>New Purchase Agreement [Member] | New Debentures and New Debenture Warrants [Member]</t>
  </si>
  <si>
    <t>Proceeds from interim financing | $</t>
  </si>
  <si>
    <t>Current Projects (Details Narrative) - USD ($) $ in Thousands</t>
  </si>
  <si>
    <t>Apr. 04, 2019</t>
  </si>
  <si>
    <t>May 10, 2017</t>
  </si>
  <si>
    <t>Aug. 31, 2018</t>
  </si>
  <si>
    <t>Sep. 30, 2019</t>
  </si>
  <si>
    <t>Apr. 29, 2019</t>
  </si>
  <si>
    <t>Oct. 31, 2018</t>
  </si>
  <si>
    <t>Aug. 31, 2017</t>
  </si>
  <si>
    <t>Aug. 31, 2009</t>
  </si>
  <si>
    <t>Consideration payable in acquisition to parent company, description</t>
  </si>
  <si>
    <t>In September 2019, AFE repurchased all of the shares in CRR in exchange for AFE shares.  The CRR shareholders received one share of AFE for every ten shares of CRR.  As a result of the transaction, CRR is a wholly-owned subsidiary of AFE.</t>
  </si>
  <si>
    <t>Gain on termination of option</t>
  </si>
  <si>
    <t>Services revenue, delivery of a process design package</t>
  </si>
  <si>
    <t>Equity method investments</t>
  </si>
  <si>
    <t>Australian Future Energy Pty Ltd [Member] | Second Largest Shareholder [Member]</t>
  </si>
  <si>
    <t>Ownership percentage purchased</t>
  </si>
  <si>
    <t>35.00%</t>
  </si>
  <si>
    <t>Australian Future Energy Pty Ltd [Member] | Synthesis Energy Systems Technology, LLC [Member]</t>
  </si>
  <si>
    <t>100.00%</t>
  </si>
  <si>
    <t>(i) an additional $2.0 million in three equal installments, with the first installment paid at closing and the remainder over the subsequent twelve months, and (ii) $3.8 million on the earlier of the closing of a construction financing by AFE or five years from closing.</t>
  </si>
  <si>
    <t>Shares issued in settlement of invoices</t>
  </si>
  <si>
    <t>Amount paid in settlement of invoices</t>
  </si>
  <si>
    <t>Stock issued during termination</t>
  </si>
  <si>
    <t>Australian Future Energy Pty Ltd [Member] | Synthesis Energy Systems Technology, LLC [Member] | First Installment Paid [Member]</t>
  </si>
  <si>
    <t>Payments for installments</t>
  </si>
  <si>
    <t>Australian Future Energy Pty Ltd [Member] | Synthesis Energy Systems Technology, LLC [Member] | Earlier of The Closing [Member]</t>
  </si>
  <si>
    <t>Australian Future Energy Pty Ltd [Member] | Synthesis Energy Systems Technology, LLC [Member] | First Million [Member]</t>
  </si>
  <si>
    <t>Additional investment</t>
  </si>
  <si>
    <t>Accounts receivable with the fair value</t>
  </si>
  <si>
    <t>Accounts receivable write-off</t>
  </si>
  <si>
    <t>Australian Future Energy Pty Ltd [Member] | Synthesis Energy Systems Technology, LLC [Member] | Second Million [Member]</t>
  </si>
  <si>
    <t>Deferred liability of down payment on purchase of subsidiary</t>
  </si>
  <si>
    <t>AFE [Member] | Loan Agreement [Member]</t>
  </si>
  <si>
    <t>Loss on equity method investments</t>
  </si>
  <si>
    <t>Cape River Resources Pty Ltd [Member]</t>
  </si>
  <si>
    <t>38.00%</t>
  </si>
  <si>
    <t>Cape River Resources Pty Ltd [Member] | One Board Director [Member]</t>
  </si>
  <si>
    <t>15.00%</t>
  </si>
  <si>
    <t>Cape River Resources Pty Ltd [Member] | Second Largest Shareholder [Member]</t>
  </si>
  <si>
    <t>Batchfire Resources Pty Ltd [Member]</t>
  </si>
  <si>
    <t>Cost method investments</t>
  </si>
  <si>
    <t>Batchfire Resources Pty Ltd [Member] | Maximum [Member]</t>
  </si>
  <si>
    <t>Batchfire Resources Pty Ltd [Member] | Minimum [Member]</t>
  </si>
  <si>
    <t>Townsville Metals Infrastructure Pty Ltd [Member]</t>
  </si>
  <si>
    <t>Townsville Metals Infrastructure Pty Ltd [Member] | One Board Director [Member]</t>
  </si>
  <si>
    <t>Townsville Metals Infrastructure Pty Ltd [Member] | Second Largest Shareholder [Member]</t>
  </si>
  <si>
    <t>SES EnCoal Energy [Member]</t>
  </si>
  <si>
    <t>50.00%</t>
  </si>
  <si>
    <t>Payments to acquire equity method investments</t>
  </si>
  <si>
    <t>Yima Joint Venture [Member]</t>
  </si>
  <si>
    <t>25.00%</t>
  </si>
  <si>
    <t>Yima Coal Industry Group [Member]</t>
  </si>
  <si>
    <t>75.00%</t>
  </si>
  <si>
    <t>TSEC Joint Venture [Member] | Suzhou Thvow Technology Co. Ltd. [Member]</t>
  </si>
  <si>
    <t>TSEC Joint Venture [Member] | Innovative Coal Chemical Design Institute [Member]</t>
  </si>
  <si>
    <t>Current Projects - Schedule of Condensed Financial Information (Details) - USD ($) $ in Thousands</t>
  </si>
  <si>
    <t>AFE [Member]</t>
  </si>
  <si>
    <t>Net income/(loss)</t>
  </si>
  <si>
    <t>Total Equity</t>
  </si>
  <si>
    <t>Current assets</t>
  </si>
  <si>
    <t>Noncurrent assets</t>
  </si>
  <si>
    <t>Current liabilities</t>
  </si>
  <si>
    <t>Noncurrent liabilities</t>
  </si>
  <si>
    <t>Derivative Liabilities - Senior Secured Debentures &amp; Debenture Warrants (Details Narrative)</t>
  </si>
  <si>
    <t>Oct. 10, 2019USD ($)Days$ / shares</t>
  </si>
  <si>
    <t>Oct. 24, 2017USD ($)$ / sharesshares</t>
  </si>
  <si>
    <t>Dec. 31, 2019USD ($)$ / sharesshares</t>
  </si>
  <si>
    <t>Debt instrument, term</t>
  </si>
  <si>
    <t>Number of warrants issued | shares</t>
  </si>
  <si>
    <t>Fair value of derivative warrants</t>
  </si>
  <si>
    <t>Legal costs and escrow fees</t>
  </si>
  <si>
    <t>Fair value of merger debentures</t>
  </si>
  <si>
    <t>Loss on extinguishment of debentures</t>
  </si>
  <si>
    <t>Unamortized debt discount and issuance costs</t>
  </si>
  <si>
    <t>Fair value of adjustment of derivative liabilities</t>
  </si>
  <si>
    <t>New Warrants [Member]</t>
  </si>
  <si>
    <t>On or Before October 14, 2019 [Member]</t>
  </si>
  <si>
    <t>Repayment of debt</t>
  </si>
  <si>
    <t>Exercise price of warrants, description</t>
  </si>
  <si>
    <t>The New Debenture Warrants and the New Placement Agent Warrants are exercisable into shares of common stock at any time from and after the closing date (provided that the Company can only issue up to 19.99% of the outstanding shares as of the date the Merger was announced without shareholder approval) at an exercise price of $3.00 or $6.00 per common share dependent upon their participation in the Interim Financing (subject to adjustment).</t>
  </si>
  <si>
    <t>Cash fee paid as compensation</t>
  </si>
  <si>
    <t>Aggregate fee, percentage</t>
  </si>
  <si>
    <t>Debenture Warrants and Placement Agent Warrant [Member]</t>
  </si>
  <si>
    <t>Debt issuance costs</t>
  </si>
  <si>
    <t>Discount of debentures</t>
  </si>
  <si>
    <t>New Placement Agent Warrant [Member] | New Purchase Agreement [Member]</t>
  </si>
  <si>
    <t>New Placement Agent Warrant [Member] | New Purchase Agreement [Member] | Merger Warrants [Member]</t>
  </si>
  <si>
    <t>Proceeds from issuance of senior secured debt</t>
  </si>
  <si>
    <t>Merger Warrants [Member] | New Purchase Agreement [Member] | On or Before October 14, 2019 [Member]</t>
  </si>
  <si>
    <t>Merger Warrants [Member] | New Purchase Agreement [Member] | Upon the filing of the proxy statement [Member]</t>
  </si>
  <si>
    <t>Merger Warrants [Member] | New Purchase Agreement [Member] | Within Two Business Days of Stockholder's Approval [Member]</t>
  </si>
  <si>
    <t>Proceeds from offering sale of debentures and warrants</t>
  </si>
  <si>
    <t>Cash fee paid</t>
  </si>
  <si>
    <t>Percentage of face amount of debentures</t>
  </si>
  <si>
    <t>Senior Secured Debentures [Member]</t>
  </si>
  <si>
    <t>Debt Instrument, interest rate, stated percentage</t>
  </si>
  <si>
    <t>Debt Instrument, interest rate, in the event of default</t>
  </si>
  <si>
    <t>18.00%</t>
  </si>
  <si>
    <t>Debt instrument maturity date</t>
  </si>
  <si>
    <t>Oct. 23,
		2022</t>
  </si>
  <si>
    <t>Effective annual interest rate percentage</t>
  </si>
  <si>
    <t>New Debentures and New Debenture Warrants [Member] | New Purchase Agreement [Member]</t>
  </si>
  <si>
    <t>Proceeds from interim financing</t>
  </si>
  <si>
    <t>Merger Debentures [Member] | New Purchase Agreement [Member]</t>
  </si>
  <si>
    <t>Derivative Liabilities - Senior Secured Debentures &amp; Debenture Warrants - Summary of Fair Value Measurement Inputs and Valuation Techniques (Details) $ in Thousands</t>
  </si>
  <si>
    <t>Oct. 15, 2019USD ($)shares</t>
  </si>
  <si>
    <t>Dec. 31, 2019USD ($)shares</t>
  </si>
  <si>
    <t>Oct. 24, 2017shares</t>
  </si>
  <si>
    <t>Maturity Years</t>
  </si>
  <si>
    <t>Gain on Fair Value Adjustments to Debentures</t>
  </si>
  <si>
    <t>Warrants Shares Valued: | shares</t>
  </si>
  <si>
    <t>Merger Debenture [Member]</t>
  </si>
  <si>
    <t>Debenture Issue Date</t>
  </si>
  <si>
    <t>Oct. 15,
		2019</t>
  </si>
  <si>
    <t>Valuation Date</t>
  </si>
  <si>
    <t>Maturity Date</t>
  </si>
  <si>
    <t>Oct. 24,
		2022</t>
  </si>
  <si>
    <t>Fair Value of Liabilities</t>
  </si>
  <si>
    <t>Merger Debenture [Member] | Fair Value of Debenture One [Member]</t>
  </si>
  <si>
    <t>Merger Debenture [Member] | Fair Value of Debenture Two [Member]</t>
  </si>
  <si>
    <t>Merger Debenture [Member] | Measurement Input, Spot Price [Member]</t>
  </si>
  <si>
    <t>Debt Instrument, Measurement Input</t>
  </si>
  <si>
    <t>Merger Debenture [Member] | Expected Life of Award [Member]</t>
  </si>
  <si>
    <t>3 months 11 days</t>
  </si>
  <si>
    <t>2 years 9 months 25 days</t>
  </si>
  <si>
    <t>Merger Debenture [Member] | Measurement Input, Price Volatility [Member]</t>
  </si>
  <si>
    <t>Merger Debenture [Member] | Expected Dividend Rate [Member]</t>
  </si>
  <si>
    <t>Merger Debenture [Member] | Risk Free Interest Rate [Member]</t>
  </si>
  <si>
    <t>Merger Debenture [Member] | Stated Interest Rate [Member]</t>
  </si>
  <si>
    <t>Merger Debenture [Member] | Market Interest Rate [Member]</t>
  </si>
  <si>
    <t>Merger Series A Warrants [Member]</t>
  </si>
  <si>
    <t>Oct. 14,
		2024</t>
  </si>
  <si>
    <t>Merger Series A Warrants [Member] | Measurement Input, Spot Price [Member]</t>
  </si>
  <si>
    <t>Warrants Assumptions, Measurement Input,</t>
  </si>
  <si>
    <t>Merger Series A Warrants [Member] | Expected Life of Award [Member]</t>
  </si>
  <si>
    <t>Expiration Years</t>
  </si>
  <si>
    <t>4 years 9 months 14 days</t>
  </si>
  <si>
    <t>Merger Series A Warrants [Member] | Measurement Input, Price Volatility [Member]</t>
  </si>
  <si>
    <t>Merger Series A Warrants [Member] | Expected Dividend Rate [Member]</t>
  </si>
  <si>
    <t>Merger Series A Warrants [Member] | Risk Free Interest Rate [Member]</t>
  </si>
  <si>
    <t>Merger Series A Warrants [Member] | Strike Price [Member]</t>
  </si>
  <si>
    <t>Merger Series B Warrants [Member]</t>
  </si>
  <si>
    <t>Merger Series B Warrants [Member] | Measurement Input, Spot Price [Member]</t>
  </si>
  <si>
    <t>Merger Series B Warrants [Member] | Expected Life of Award [Member]</t>
  </si>
  <si>
    <t>Merger Series B Warrants [Member] | Measurement Input, Price Volatility [Member]</t>
  </si>
  <si>
    <t>Merger Series B Warrants [Member] | Expected Dividend Rate [Member]</t>
  </si>
  <si>
    <t>Merger Series B Warrants [Member] | Risk Free Interest Rate [Member]</t>
  </si>
  <si>
    <t>Merger Series B Warrants [Member] | Strike Price [Member]</t>
  </si>
  <si>
    <t>Derivative Liabilities - Senior Secured Debentures &amp; Debenture Warrants - Summary of Fair Value Measurement Inputs and Valuation Techniques (Details) (Parenthetical) - Merger Debenture [Member] - $ / shares</t>
  </si>
  <si>
    <t>Oct. 15, 2019</t>
  </si>
  <si>
    <t>Fair Value of Debenture One [Member]</t>
  </si>
  <si>
    <t>Fair value conversion price of derivative liabilities</t>
  </si>
  <si>
    <t>Fair Value of Debenture Two [Member]</t>
  </si>
  <si>
    <t>Derivative Liabilities - Senior Secured Debentures &amp; Debenture Warrants - Schedule of Fair Value Assumptions Used (Details)</t>
  </si>
  <si>
    <t>Dec. 31, 2019$ / sharesshares</t>
  </si>
  <si>
    <t>Oct. 24, 2017$ / sharesshares</t>
  </si>
  <si>
    <t>Total Number of Warrants Issued | shares</t>
  </si>
  <si>
    <t>Warrant Exercise Price (USD)</t>
  </si>
  <si>
    <t>Debenture Warrants [Member]</t>
  </si>
  <si>
    <t>Oct. 10,
		2019</t>
  </si>
  <si>
    <t>Warrant Expiration Date</t>
  </si>
  <si>
    <t>Oct. 15,
		2024</t>
  </si>
  <si>
    <t>Contracted Conversion Ratio</t>
  </si>
  <si>
    <t>Debenture Warrants [Member] | Measurement Input, Spot Price [Member]</t>
  </si>
  <si>
    <t>Debenture Warrants [Member] | Expected Life of Award [Member]</t>
  </si>
  <si>
    <t>Fair Value Assumptions, Expected Life (Years)</t>
  </si>
  <si>
    <t>Debenture Warrants [Member] | Measurement Input, Price Volatility [Member]</t>
  </si>
  <si>
    <t>Fair Value Assumptions of Warrants, Percentage</t>
  </si>
  <si>
    <t>Debenture Warrants [Member] | Risk Free Interest Rate [Member]</t>
  </si>
  <si>
    <t>Debenture Warrants [Member] | Minimum [Member]</t>
  </si>
  <si>
    <t>Debenture Warrants [Member] | Maximum [Member]</t>
  </si>
  <si>
    <t>New Warrants [Member] | Measurement Input, Spot Price [Member]</t>
  </si>
  <si>
    <t>New Warrants [Member] | Expected Life of Award [Member]</t>
  </si>
  <si>
    <t>4 years 9 months 18 days</t>
  </si>
  <si>
    <t>New Warrants [Member] | Measurement Input, Price Volatility [Member]</t>
  </si>
  <si>
    <t>New Warrants [Member] | Risk Free Interest Rate [Member]</t>
  </si>
  <si>
    <t>New Warrants [Member] | Minimum [Member]</t>
  </si>
  <si>
    <t>New Warrants [Member] | Maximum [Member]</t>
  </si>
  <si>
    <t>Debenture Warrants were modified upon the announcement of the Merger on October 10, 2019, modification included a re-pricing of the warrants to $3.00 and $6.00, fair value was calculated using a Black Scholes model.</t>
  </si>
  <si>
    <t>Unexercised New Warrants were recorded at fair value on December 31, 2019 using a Black Scholes model.</t>
  </si>
  <si>
    <t>Derivative Liabilities - Senior Secured Debentures &amp; Debenture Warrants - Schedule of Fair Value Assumptions Used (Details) (Parenthetical) - $ / shares</t>
  </si>
  <si>
    <t>Oct. 24, 2017</t>
  </si>
  <si>
    <t>Warrant Exercise Price</t>
  </si>
  <si>
    <t>Risks and Uncertainties (Details Narrative)</t>
  </si>
  <si>
    <t>Feb. 19, 2020USD ($)shares</t>
  </si>
  <si>
    <t>Oct. 24, 2019USD ($)</t>
  </si>
  <si>
    <t>Oct. 10, 2019USD ($)</t>
  </si>
  <si>
    <t>Mar. 31, 2019USD ($)</t>
  </si>
  <si>
    <t>Feb. 18, 2020USD ($)</t>
  </si>
  <si>
    <t>Proceeds from agreement</t>
  </si>
  <si>
    <t>Warrants exercisable | shares</t>
  </si>
  <si>
    <t>Cash paid for service</t>
  </si>
  <si>
    <t>Aggregate fees, percentage</t>
  </si>
  <si>
    <t>Percentage of cash fee</t>
  </si>
  <si>
    <t>Australia Future Energy Pty Ltd [Member] | Subsequent Event [Member]</t>
  </si>
  <si>
    <t>Nasdaq Stock Market LLC [Member]</t>
  </si>
  <si>
    <t>Minimum capital requirement, amount</t>
  </si>
  <si>
    <t>Proceeds from debt</t>
  </si>
  <si>
    <t>Purchase of warrants</t>
  </si>
  <si>
    <t>Securities Purchase and Exchange Agreements [Member] | Merger Debentures One [Member]</t>
  </si>
  <si>
    <t>Securities Purchase and Exchange Agreements [Member] | Merger Debentures Two [Member]</t>
  </si>
  <si>
    <t>Securities Purchase and Exchange Agreements [Member] | Merger Debentures Three [Member]</t>
  </si>
  <si>
    <t>Debt repayment terms, description</t>
  </si>
  <si>
    <t>The loan agreement which is due in full on the later of March 31, 2020 or within five days following the closing of the Merger. If the Merger does not close, the loan will mature on March 31, 2020 or three months following the special stockholder meeting called to approve the Merger.</t>
  </si>
  <si>
    <t>Securities Purchase Agreements [Member] | 11% Senior Secured Debentures [Member] | Subsequent Event [Member]</t>
  </si>
  <si>
    <t>Amended Loan Agreement [Member] | Australia Future Energy Pty Ltd [Member] | Subsequent Event [Member]</t>
  </si>
  <si>
    <t>Loans payable</t>
  </si>
  <si>
    <t>New Tranche Agreement [Member] | Australia Future Energy Pty Ltd [Member] | Subsequent Event [Member]</t>
  </si>
  <si>
    <t>GTI License Agreement (Details Narrative) - GTI License Agreement [Member]</t>
  </si>
  <si>
    <t>Nov. 01, 2009</t>
  </si>
  <si>
    <t>Percentage of coal content in biomass mixture</t>
  </si>
  <si>
    <t>60.00%</t>
  </si>
  <si>
    <t>Percentage of Biomass</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Equity (Details Narrative) - USD ($) $ / shares in Units, $ in Thousands</t>
  </si>
  <si>
    <t>Jul. 12, 2018</t>
  </si>
  <si>
    <t>Sep. 30, 2018</t>
  </si>
  <si>
    <t>Oct. 31, 2019</t>
  </si>
  <si>
    <t>Jun. 30, 2015</t>
  </si>
  <si>
    <t>Stock issuance expense</t>
  </si>
  <si>
    <t>Stock option awards vesting period, description</t>
  </si>
  <si>
    <t>Stock option awards generally vest ratably over a one to four year period and expire ten years after the date of grant.</t>
  </si>
  <si>
    <t>Vesting period</t>
  </si>
  <si>
    <t>Unvested stock options, outstanding</t>
  </si>
  <si>
    <t>Incremental cost</t>
  </si>
  <si>
    <t>Warrants exercise price</t>
  </si>
  <si>
    <t>Fair value of warrants</t>
  </si>
  <si>
    <t>Warrants [Member]</t>
  </si>
  <si>
    <t>Recognized stock compensation expenses</t>
  </si>
  <si>
    <t>New Placement Agent Warrant [Member]</t>
  </si>
  <si>
    <t>Placement Agent Warrant [Member]</t>
  </si>
  <si>
    <t>Placement Agent Warrant [Member] | Maximum [Member]</t>
  </si>
  <si>
    <t>Placement Agent Warrant [Member] | Minimum [Member]</t>
  </si>
  <si>
    <t>The New Purchase Agreements with each of the Purchasers of the Debentures, whereby each of the Purchasers agreed to exchange their Debenture Warrants for New Debenture Warrants, the New Debenture Warrants was repriced from $32 to $3.00 or $6.00 per share, dependent upon their participation in the Interim Financing.</t>
  </si>
  <si>
    <t>Restricted Stock [Member]</t>
  </si>
  <si>
    <t>2015 and 2005 Incentive Plans [Member]</t>
  </si>
  <si>
    <t>Share-based compensation arrangement by share-based payment award, number of shares authorized</t>
  </si>
  <si>
    <t>Share-based compensation arrangement by share-based payment award, shares available for future issuance</t>
  </si>
  <si>
    <t>ILL-Sino Development Inc [Member]</t>
  </si>
  <si>
    <t>Shares issued, price per share</t>
  </si>
  <si>
    <t>Stock issued during period, shares issued for services</t>
  </si>
  <si>
    <t>Stock issued during the period</t>
  </si>
  <si>
    <t>Market Development Consulting Group, Inc. [Member] | Common Stock [Member]</t>
  </si>
  <si>
    <t>Stock issued during acquisition</t>
  </si>
  <si>
    <t>Market Development Consulting Group, Inc. [Member] | Warrants [Member]</t>
  </si>
  <si>
    <t>Equity - Summary of Stock Option Activity (Details)</t>
  </si>
  <si>
    <t>Dec. 31, 2019shares</t>
  </si>
  <si>
    <t>Number of Underlying Stock Options, Outstanding, Beginning balance</t>
  </si>
  <si>
    <t>Number of Underlying Stock Options, Granted</t>
  </si>
  <si>
    <t>Number of Underlying Stock Options, Exercised</t>
  </si>
  <si>
    <t>Number of Underlying Stock Options, Forfeited</t>
  </si>
  <si>
    <t>Number of Underlying Stock Options, Outstanding, Ending balance</t>
  </si>
  <si>
    <t>Number of Underlying Stock Options, Exercisable, Ending balance</t>
  </si>
  <si>
    <t>Equity - Summary of Stock Warrants Activity (Details)</t>
  </si>
  <si>
    <t>Number of Underlying Warrants, Outstanding, Beginning balance</t>
  </si>
  <si>
    <t>Number of Underlying Warrants, Granted</t>
  </si>
  <si>
    <t>Number of Underlying Warrants, Exercised</t>
  </si>
  <si>
    <t>Number of Underlying Warrants, Forfeited</t>
  </si>
  <si>
    <t>Number of Underlying Warrants, Outstanding, Ending balance</t>
  </si>
  <si>
    <t>Number of Underlying Warrants, Exercisable, Ending balance</t>
  </si>
  <si>
    <t>Equity - Schedule of Warrants Assumptions Under Black-Scholes-Morton Method (Details)</t>
  </si>
  <si>
    <t>Dec. 31, 2019$ / shares</t>
  </si>
  <si>
    <t>Risk-free rate of return</t>
  </si>
  <si>
    <t>1.68%</t>
  </si>
  <si>
    <t>Expected life of warrant</t>
  </si>
  <si>
    <t>6 months 25 days</t>
  </si>
  <si>
    <t>Expected dividend yield</t>
  </si>
  <si>
    <t>0.00%</t>
  </si>
  <si>
    <t>Expected volatility of stock</t>
  </si>
  <si>
    <t>129.00%</t>
  </si>
  <si>
    <t>Weighted-average grant date fair value</t>
  </si>
  <si>
    <t>1.67%</t>
  </si>
  <si>
    <t>90.00%</t>
  </si>
  <si>
    <t>Equity - Schedule of Compensation Cost for Share-based Payment Arrangements, Allocation of Share-based Compensation (Details) - USD ($) $ in Thousands</t>
  </si>
  <si>
    <t>Total stock-based compensation expense</t>
  </si>
  <si>
    <t>Warrants and Common Stock [Member]</t>
  </si>
  <si>
    <t>2005 and 2015 Incentive Plans [Member]</t>
  </si>
  <si>
    <t>Net Loss Per Share (Details Narrative) - shares shares in Thousands</t>
  </si>
  <si>
    <t>Antidilutive securities excluded from computation of earnings per share</t>
  </si>
  <si>
    <t>Commitments and Contingencies (Details Narrative) - USD ($) $ in Thousands</t>
  </si>
  <si>
    <t>October 2022</t>
  </si>
  <si>
    <t>Office Lease Agreement [Member]</t>
  </si>
  <si>
    <t>Extended lease term description</t>
  </si>
  <si>
    <t>We extended the office lease agreement through March 31, 2020 with rental related payments of approximately $4,000 per month, subject to additions based on additional services and usages each month.  On February 6, 2020, the office lease was extended through June 30 under the same terms.</t>
  </si>
  <si>
    <t>Operating leases, rent expense per month</t>
  </si>
  <si>
    <t>Segment Information - Schedule of Reconciliation of Revenue from Segments to Consolidated (Details) - USD ($) $ in Thousands</t>
  </si>
  <si>
    <t>SES Foreign Operating [Member]</t>
  </si>
  <si>
    <t>Corporate and Other [Member]</t>
  </si>
  <si>
    <t>Segment Information - Schedule of Reconciliation of Assets from Segment to Consolidated (Details) - USD ($) $ in Thousands</t>
  </si>
  <si>
    <t>Assets</t>
  </si>
  <si>
    <t>Corporate [Member]</t>
  </si>
  <si>
    <t>Subsequent Events (Details Narrative) - USD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57650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8</v>
      </c>
      <c r="C3" s="6" t="n">
        <v>871</v>
      </c>
    </row>
    <row r="4" spans="1:3">
      <c r="A4" s="4" t="s">
        <v>35</v>
      </c>
      <c r="B4" s="5" t="n">
        <v>668</v>
      </c>
      <c r="C4" s="5" t="n">
        <v>768</v>
      </c>
    </row>
    <row r="5" spans="1:3">
      <c r="A5" s="4" t="s">
        <v>36</v>
      </c>
      <c r="B5" s="5" t="n">
        <v>359</v>
      </c>
      <c r="C5" s="4" t="s">
        <v>37</v>
      </c>
    </row>
    <row r="6" spans="1:3">
      <c r="A6" s="4" t="s">
        <v>38</v>
      </c>
      <c r="B6" s="5" t="n">
        <v>205</v>
      </c>
      <c r="C6" s="5" t="n">
        <v>199</v>
      </c>
    </row>
    <row r="7" spans="1:3">
      <c r="A7" s="4" t="s">
        <v>39</v>
      </c>
      <c r="B7" s="5" t="n">
        <v>1610</v>
      </c>
      <c r="C7" s="5" t="n">
        <v>1838</v>
      </c>
    </row>
    <row r="8" spans="1:3">
      <c r="A8" s="3" t="s">
        <v>40</v>
      </c>
    </row>
    <row r="9" spans="1:3">
      <c r="A9" s="4" t="s">
        <v>41</v>
      </c>
      <c r="B9" s="4" t="s">
        <v>37</v>
      </c>
      <c r="C9" s="4" t="s">
        <v>37</v>
      </c>
    </row>
    <row r="10" spans="1:3">
      <c r="A10" s="4" t="s">
        <v>42</v>
      </c>
      <c r="B10" s="5" t="n">
        <v>772</v>
      </c>
      <c r="C10" s="5" t="n">
        <v>794</v>
      </c>
    </row>
    <row r="11" spans="1:3">
      <c r="A11" s="4" t="s">
        <v>43</v>
      </c>
      <c r="B11" s="5" t="n">
        <v>17</v>
      </c>
      <c r="C11" s="5" t="n">
        <v>19</v>
      </c>
    </row>
    <row r="12" spans="1:3">
      <c r="A12" s="4" t="s">
        <v>44</v>
      </c>
      <c r="B12" s="5" t="n">
        <v>3</v>
      </c>
      <c r="C12" s="5" t="n">
        <v>5</v>
      </c>
    </row>
    <row r="13" spans="1:3">
      <c r="A13" s="4" t="s">
        <v>45</v>
      </c>
      <c r="B13" s="5" t="n">
        <v>2402</v>
      </c>
      <c r="C13" s="5" t="n">
        <v>2656</v>
      </c>
    </row>
    <row r="14" spans="1:3">
      <c r="A14" s="3" t="s">
        <v>46</v>
      </c>
    </row>
    <row r="15" spans="1:3">
      <c r="A15" s="4" t="s">
        <v>47</v>
      </c>
      <c r="B15" s="5" t="n">
        <v>996</v>
      </c>
      <c r="C15" s="5" t="n">
        <v>834</v>
      </c>
    </row>
    <row r="16" spans="1:3">
      <c r="A16" s="4" t="s">
        <v>48</v>
      </c>
      <c r="B16" s="5" t="n">
        <v>683</v>
      </c>
      <c r="C16" s="5" t="n">
        <v>220</v>
      </c>
    </row>
    <row r="17" spans="1:3">
      <c r="A17" s="4" t="s">
        <v>49</v>
      </c>
      <c r="B17" s="5" t="n">
        <v>1000</v>
      </c>
      <c r="C17" s="5" t="n">
        <v>750</v>
      </c>
    </row>
    <row r="18" spans="1:3">
      <c r="A18" s="4" t="s">
        <v>50</v>
      </c>
      <c r="B18" s="5" t="n">
        <v>350</v>
      </c>
      <c r="C18" s="4" t="s">
        <v>37</v>
      </c>
    </row>
    <row r="19" spans="1:3">
      <c r="A19" s="4" t="s">
        <v>51</v>
      </c>
      <c r="B19" s="5" t="n">
        <v>3029</v>
      </c>
      <c r="C19" s="5" t="n">
        <v>1804</v>
      </c>
    </row>
    <row r="20" spans="1:3">
      <c r="A20" s="3" t="s">
        <v>52</v>
      </c>
    </row>
    <row r="21" spans="1:3">
      <c r="A21" s="4" t="s">
        <v>53</v>
      </c>
      <c r="B21" s="4" t="s">
        <v>37</v>
      </c>
      <c r="C21" s="5" t="n">
        <v>8000</v>
      </c>
    </row>
    <row r="22" spans="1:3">
      <c r="A22" s="4" t="s">
        <v>54</v>
      </c>
      <c r="B22" s="4" t="s">
        <v>37</v>
      </c>
      <c r="C22" s="5" t="n">
        <v>-2165</v>
      </c>
    </row>
    <row r="23" spans="1:3">
      <c r="A23" s="4" t="s">
        <v>55</v>
      </c>
      <c r="B23" s="4" t="s">
        <v>37</v>
      </c>
      <c r="C23" s="5" t="n">
        <v>5835</v>
      </c>
    </row>
    <row r="24" spans="1:3">
      <c r="A24" s="4" t="s">
        <v>56</v>
      </c>
      <c r="B24" s="5" t="n">
        <v>18707</v>
      </c>
      <c r="C24" s="4" t="s">
        <v>37</v>
      </c>
    </row>
    <row r="25" spans="1:3">
      <c r="A25" s="4" t="s">
        <v>57</v>
      </c>
      <c r="B25" s="5" t="n">
        <v>6284</v>
      </c>
      <c r="C25" s="5" t="n">
        <v>87</v>
      </c>
    </row>
    <row r="26" spans="1:3">
      <c r="A26" s="4" t="s">
        <v>58</v>
      </c>
      <c r="B26" s="5" t="n">
        <v>24991</v>
      </c>
      <c r="C26" s="5" t="n">
        <v>5922</v>
      </c>
    </row>
    <row r="27" spans="1:3">
      <c r="A27" s="4" t="s">
        <v>59</v>
      </c>
      <c r="B27" s="5" t="n">
        <v>28020</v>
      </c>
      <c r="C27" s="5" t="n">
        <v>7726</v>
      </c>
    </row>
    <row r="28" spans="1:3">
      <c r="A28" s="4" t="s">
        <v>60</v>
      </c>
      <c r="B28" s="4" t="s">
        <v>37</v>
      </c>
      <c r="C28" s="4" t="s">
        <v>37</v>
      </c>
    </row>
    <row r="29" spans="1:3">
      <c r="A29" s="3" t="s">
        <v>61</v>
      </c>
    </row>
    <row r="30" spans="1:3">
      <c r="A30" s="4" t="s">
        <v>62</v>
      </c>
      <c r="B30" s="4" t="s">
        <v>37</v>
      </c>
      <c r="C30" s="4" t="s">
        <v>37</v>
      </c>
    </row>
    <row r="31" spans="1:3">
      <c r="A31" s="4" t="s">
        <v>63</v>
      </c>
      <c r="B31" s="5" t="n">
        <v>16</v>
      </c>
      <c r="C31" s="5" t="n">
        <v>14</v>
      </c>
    </row>
    <row r="32" spans="1:3">
      <c r="A32" s="4" t="s">
        <v>64</v>
      </c>
      <c r="B32" s="5" t="n">
        <v>267261</v>
      </c>
      <c r="C32" s="5" t="n">
        <v>265533</v>
      </c>
    </row>
    <row r="33" spans="1:3">
      <c r="A33" s="4" t="s">
        <v>65</v>
      </c>
      <c r="B33" s="5" t="n">
        <v>-293062</v>
      </c>
      <c r="C33" s="5" t="n">
        <v>-270784</v>
      </c>
    </row>
    <row r="34" spans="1:3">
      <c r="A34" s="4" t="s">
        <v>66</v>
      </c>
      <c r="B34" s="5" t="n">
        <v>244</v>
      </c>
      <c r="C34" s="5" t="n">
        <v>244</v>
      </c>
    </row>
    <row r="35" spans="1:3">
      <c r="A35" s="4" t="s">
        <v>67</v>
      </c>
      <c r="B35" s="5" t="n">
        <v>-25541</v>
      </c>
      <c r="C35" s="5" t="n">
        <v>-4993</v>
      </c>
    </row>
    <row r="36" spans="1:3">
      <c r="A36" s="4" t="s">
        <v>68</v>
      </c>
      <c r="B36" s="5" t="n">
        <v>-77</v>
      </c>
      <c r="C36" s="5" t="n">
        <v>-77</v>
      </c>
    </row>
    <row r="37" spans="1:3">
      <c r="A37" s="4" t="s">
        <v>69</v>
      </c>
      <c r="B37" s="5" t="n">
        <v>-25618</v>
      </c>
      <c r="C37" s="5" t="n">
        <v>-5070</v>
      </c>
    </row>
    <row r="38" spans="1:3">
      <c r="A38" s="4" t="s">
        <v>70</v>
      </c>
      <c r="B38" s="6" t="n">
        <v>2402</v>
      </c>
      <c r="C38" s="6" t="n">
        <v>2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4" t="s">
        <v>220</v>
      </c>
    </row>
    <row r="4" spans="1:2">
      <c r="A4" s="4" t="s">
        <v>221</v>
      </c>
      <c r="B4" s="4" t="s">
        <v>222</v>
      </c>
    </row>
    <row r="5" spans="1:2">
      <c r="A5" s="4" t="s">
        <v>223</v>
      </c>
    </row>
    <row r="6" spans="1:2">
      <c r="A6" s="4" t="s">
        <v>221</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row>
    <row r="4" spans="1:2">
      <c r="A4" s="4" t="s">
        <v>227</v>
      </c>
      <c r="B4" s="4" t="s">
        <v>228</v>
      </c>
    </row>
    <row r="5" spans="1:2">
      <c r="A5" s="4" t="s">
        <v>229</v>
      </c>
    </row>
    <row r="6" spans="1:2">
      <c r="A6" s="4" t="s">
        <v>227</v>
      </c>
      <c r="B6" s="4" t="s">
        <v>230</v>
      </c>
    </row>
    <row r="7" spans="1:2">
      <c r="A7" s="4" t="s">
        <v>231</v>
      </c>
    </row>
    <row r="8" spans="1:2">
      <c r="A8" s="4" t="s">
        <v>227</v>
      </c>
      <c r="B8" s="4" t="s">
        <v>232</v>
      </c>
    </row>
    <row r="9" spans="1:2">
      <c r="A9" s="4" t="s">
        <v>233</v>
      </c>
    </row>
    <row r="10" spans="1:2">
      <c r="A10" s="4" t="s">
        <v>234</v>
      </c>
      <c r="B10"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row>
    <row r="7" spans="1:2">
      <c r="A7" s="4" t="s">
        <v>244</v>
      </c>
      <c r="B7" s="4" t="s">
        <v>245</v>
      </c>
    </row>
    <row r="8" spans="1:2">
      <c r="A8" s="4" t="s">
        <v>246</v>
      </c>
    </row>
    <row r="9" spans="1:2">
      <c r="A9" s="4" t="s">
        <v>241</v>
      </c>
      <c r="B9"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3</v>
      </c>
      <c r="B1" s="2" t="s">
        <v>254</v>
      </c>
      <c r="C1" s="2" t="s">
        <v>254</v>
      </c>
      <c r="D1" s="2" t="s">
        <v>255</v>
      </c>
      <c r="E1" s="2" t="s">
        <v>2</v>
      </c>
      <c r="F1" s="2" t="s">
        <v>83</v>
      </c>
      <c r="G1" s="2" t="s">
        <v>256</v>
      </c>
      <c r="H1" s="2" t="s">
        <v>257</v>
      </c>
      <c r="I1" s="2" t="s">
        <v>32</v>
      </c>
    </row>
    <row r="2" spans="1:9">
      <c r="A2" s="4" t="s">
        <v>34</v>
      </c>
      <c r="E2" s="6" t="n">
        <v>378000</v>
      </c>
      <c r="I2" s="6" t="n">
        <v>871000</v>
      </c>
    </row>
    <row r="3" spans="1:9">
      <c r="A3" s="4" t="s">
        <v>258</v>
      </c>
      <c r="E3" s="5" t="n">
        <v>-1400000</v>
      </c>
    </row>
    <row r="4" spans="1:9">
      <c r="A4" s="4" t="s">
        <v>259</v>
      </c>
      <c r="E4" s="5" t="n">
        <v>1000000</v>
      </c>
      <c r="F4" s="4" t="s">
        <v>37</v>
      </c>
    </row>
    <row r="5" spans="1:9">
      <c r="A5" s="4" t="s">
        <v>260</v>
      </c>
      <c r="E5" s="5" t="n">
        <v>8000000</v>
      </c>
    </row>
    <row r="6" spans="1:9">
      <c r="A6" s="4" t="s">
        <v>261</v>
      </c>
    </row>
    <row r="7" spans="1:9">
      <c r="A7" s="4" t="s">
        <v>262</v>
      </c>
      <c r="D7" s="5" t="n">
        <v>100000</v>
      </c>
    </row>
    <row r="8" spans="1:9">
      <c r="A8" s="4" t="s">
        <v>263</v>
      </c>
      <c r="D8" s="6" t="n">
        <v>140000</v>
      </c>
    </row>
    <row r="9" spans="1:9">
      <c r="A9" s="4" t="s">
        <v>264</v>
      </c>
      <c r="D9" s="4" t="s">
        <v>265</v>
      </c>
    </row>
    <row r="10" spans="1:9">
      <c r="A10" s="4" t="s">
        <v>266</v>
      </c>
      <c r="D10" s="6" t="n">
        <v>140000</v>
      </c>
    </row>
    <row r="11" spans="1:9">
      <c r="A11" s="4" t="s">
        <v>267</v>
      </c>
    </row>
    <row r="12" spans="1:9">
      <c r="A12" s="4" t="s">
        <v>260</v>
      </c>
      <c r="E12" s="5" t="n">
        <v>9000000</v>
      </c>
    </row>
    <row r="13" spans="1:9">
      <c r="A13" s="4" t="s">
        <v>268</v>
      </c>
    </row>
    <row r="14" spans="1:9">
      <c r="A14" s="4" t="s">
        <v>269</v>
      </c>
      <c r="D14" s="6" t="n">
        <v>350000</v>
      </c>
      <c r="E14" s="6" t="n">
        <v>115000</v>
      </c>
    </row>
    <row r="15" spans="1:9">
      <c r="A15" s="4" t="s">
        <v>270</v>
      </c>
      <c r="D15" s="4" t="s">
        <v>271</v>
      </c>
      <c r="E15" s="4" t="s">
        <v>271</v>
      </c>
    </row>
    <row r="16" spans="1:9">
      <c r="A16" s="4" t="s">
        <v>272</v>
      </c>
    </row>
    <row r="17" spans="1:9">
      <c r="A17" s="4" t="s">
        <v>262</v>
      </c>
      <c r="D17" s="5" t="n">
        <v>1333338</v>
      </c>
    </row>
    <row r="18" spans="1:9">
      <c r="A18" s="4" t="s">
        <v>273</v>
      </c>
    </row>
    <row r="19" spans="1:9">
      <c r="A19" s="4" t="s">
        <v>259</v>
      </c>
      <c r="D19" s="6" t="n">
        <v>2000000</v>
      </c>
    </row>
    <row r="20" spans="1:9">
      <c r="A20" s="4" t="s">
        <v>260</v>
      </c>
      <c r="D20" s="5" t="n">
        <v>2000000</v>
      </c>
    </row>
    <row r="21" spans="1:9">
      <c r="A21" s="4" t="s">
        <v>274</v>
      </c>
    </row>
    <row r="22" spans="1:9">
      <c r="A22" s="4" t="s">
        <v>259</v>
      </c>
      <c r="D22" s="5" t="n">
        <v>2000000</v>
      </c>
    </row>
    <row r="23" spans="1:9">
      <c r="A23" s="4" t="s">
        <v>275</v>
      </c>
    </row>
    <row r="24" spans="1:9">
      <c r="A24" s="4" t="s">
        <v>259</v>
      </c>
      <c r="D24" s="5" t="n">
        <v>1000000</v>
      </c>
    </row>
    <row r="25" spans="1:9">
      <c r="A25" s="4" t="s">
        <v>276</v>
      </c>
      <c r="D25" s="5" t="n">
        <v>966000</v>
      </c>
    </row>
    <row r="26" spans="1:9">
      <c r="A26" s="4" t="s">
        <v>277</v>
      </c>
    </row>
    <row r="27" spans="1:9">
      <c r="A27" s="4" t="s">
        <v>263</v>
      </c>
      <c r="D27" s="6" t="n">
        <v>140000</v>
      </c>
    </row>
    <row r="28" spans="1:9">
      <c r="A28" s="4" t="s">
        <v>264</v>
      </c>
      <c r="D28" s="4" t="s">
        <v>265</v>
      </c>
    </row>
    <row r="29" spans="1:9">
      <c r="A29" s="4" t="s">
        <v>278</v>
      </c>
    </row>
    <row r="30" spans="1:9">
      <c r="A30" s="4" t="s">
        <v>259</v>
      </c>
      <c r="D30" s="6" t="n">
        <v>1000000</v>
      </c>
    </row>
    <row r="31" spans="1:9">
      <c r="A31" s="4" t="s">
        <v>279</v>
      </c>
    </row>
    <row r="32" spans="1:9">
      <c r="A32" s="4" t="s">
        <v>259</v>
      </c>
      <c r="D32" s="5" t="n">
        <v>500000</v>
      </c>
    </row>
    <row r="33" spans="1:9">
      <c r="A33" s="4" t="s">
        <v>280</v>
      </c>
    </row>
    <row r="34" spans="1:9">
      <c r="A34" s="4" t="s">
        <v>259</v>
      </c>
      <c r="D34" s="5" t="n">
        <v>500000</v>
      </c>
    </row>
    <row r="35" spans="1:9">
      <c r="A35" s="4" t="s">
        <v>274</v>
      </c>
    </row>
    <row r="36" spans="1:9">
      <c r="A36" s="4" t="s">
        <v>260</v>
      </c>
      <c r="D36" s="5" t="n">
        <v>2000000</v>
      </c>
    </row>
    <row r="37" spans="1:9">
      <c r="A37" s="4" t="s">
        <v>281</v>
      </c>
    </row>
    <row r="38" spans="1:9">
      <c r="A38" s="4" t="s">
        <v>269</v>
      </c>
      <c r="H38" s="6" t="n">
        <v>350000</v>
      </c>
    </row>
    <row r="39" spans="1:9">
      <c r="A39" s="4" t="s">
        <v>282</v>
      </c>
    </row>
    <row r="40" spans="1:9">
      <c r="A40" s="4" t="s">
        <v>270</v>
      </c>
      <c r="H40" s="4" t="s">
        <v>271</v>
      </c>
    </row>
    <row r="41" spans="1:9">
      <c r="A41" s="4" t="s">
        <v>283</v>
      </c>
    </row>
    <row r="42" spans="1:9">
      <c r="A42" s="4" t="s">
        <v>259</v>
      </c>
      <c r="D42" s="6" t="n">
        <v>2450000</v>
      </c>
    </row>
    <row r="43" spans="1:9">
      <c r="A43" s="4" t="s">
        <v>284</v>
      </c>
    </row>
    <row r="44" spans="1:9">
      <c r="A44" s="4" t="s">
        <v>34</v>
      </c>
      <c r="G44" s="6" t="n">
        <v>269000</v>
      </c>
    </row>
    <row r="45" spans="1:9">
      <c r="A45" s="4" t="s">
        <v>285</v>
      </c>
    </row>
    <row r="46" spans="1:9">
      <c r="A46" s="4" t="s">
        <v>262</v>
      </c>
      <c r="B46" s="5" t="n">
        <v>22500</v>
      </c>
      <c r="C46" s="5" t="n">
        <v>22500</v>
      </c>
    </row>
    <row r="47" spans="1:9">
      <c r="A47" s="4" t="s">
        <v>286</v>
      </c>
    </row>
    <row r="48" spans="1:9">
      <c r="A48" s="4" t="s">
        <v>263</v>
      </c>
      <c r="B48" s="6" t="n">
        <v>31500</v>
      </c>
    </row>
    <row r="49" spans="1:9">
      <c r="A49" s="4" t="s">
        <v>264</v>
      </c>
      <c r="B49" s="4" t="s">
        <v>265</v>
      </c>
    </row>
    <row r="50" spans="1:9">
      <c r="A50" s="4" t="s">
        <v>287</v>
      </c>
    </row>
    <row r="51" spans="1:9">
      <c r="A51" s="4" t="s">
        <v>269</v>
      </c>
      <c r="B51" s="6" t="n">
        <v>100000</v>
      </c>
      <c r="C51" s="6" t="n">
        <v>100000</v>
      </c>
    </row>
    <row r="52" spans="1:9">
      <c r="A52" s="4" t="s">
        <v>288</v>
      </c>
    </row>
    <row r="53" spans="1:9">
      <c r="A53" s="4" t="s">
        <v>262</v>
      </c>
      <c r="B53" s="5" t="n">
        <v>300004</v>
      </c>
      <c r="C53" s="5" t="n">
        <v>300004</v>
      </c>
    </row>
    <row r="54" spans="1:9">
      <c r="A54" s="4" t="s">
        <v>266</v>
      </c>
      <c r="C54" s="6" t="n">
        <v>450000</v>
      </c>
    </row>
    <row r="55" spans="1:9">
      <c r="A55" s="4" t="s">
        <v>289</v>
      </c>
    </row>
    <row r="56" spans="1:9">
      <c r="A56" s="4" t="s">
        <v>34</v>
      </c>
      <c r="G56" s="5" t="n">
        <v>235000</v>
      </c>
    </row>
    <row r="57" spans="1:9">
      <c r="A57" s="4" t="s">
        <v>290</v>
      </c>
    </row>
    <row r="58" spans="1:9">
      <c r="A58" s="4" t="s">
        <v>34</v>
      </c>
      <c r="G58" s="6" t="n">
        <v>3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28"/>
    <col customWidth="1" max="3" min="3" width="14"/>
    <col customWidth="1" max="4" min="4" width="14"/>
    <col customWidth="1" max="5" min="5" width="14"/>
    <col customWidth="1" max="6" min="6" width="14"/>
  </cols>
  <sheetData>
    <row r="1" spans="1:6">
      <c r="A1" s="1" t="s">
        <v>291</v>
      </c>
      <c r="B1" s="2" t="s">
        <v>292</v>
      </c>
      <c r="C1" s="2" t="s">
        <v>2</v>
      </c>
      <c r="D1" s="2" t="s">
        <v>83</v>
      </c>
      <c r="E1" s="2" t="s">
        <v>2</v>
      </c>
      <c r="F1" s="2" t="s">
        <v>83</v>
      </c>
    </row>
    <row r="2" spans="1:6">
      <c r="A2" s="4" t="s">
        <v>293</v>
      </c>
      <c r="B2" s="4" t="s">
        <v>294</v>
      </c>
    </row>
    <row r="3" spans="1:6">
      <c r="A3" s="4" t="s">
        <v>295</v>
      </c>
      <c r="C3" s="4" t="s">
        <v>37</v>
      </c>
      <c r="D3" s="4" t="s">
        <v>37</v>
      </c>
      <c r="E3" s="4" t="s">
        <v>37</v>
      </c>
      <c r="F3" s="4" t="s">
        <v>37</v>
      </c>
    </row>
    <row r="4" spans="1:6">
      <c r="A4" s="4" t="s">
        <v>296</v>
      </c>
    </row>
    <row r="5" spans="1:6">
      <c r="A5" s="4" t="s">
        <v>295</v>
      </c>
      <c r="C5" s="4" t="s">
        <v>37</v>
      </c>
      <c r="D5" s="4" t="s">
        <v>37</v>
      </c>
      <c r="E5" s="4" t="s">
        <v>37</v>
      </c>
      <c r="F5" s="4" t="s">
        <v>37</v>
      </c>
    </row>
    <row r="6" spans="1:6">
      <c r="A6" s="4" t="s">
        <v>297</v>
      </c>
    </row>
    <row r="7" spans="1:6">
      <c r="A7" s="4" t="s">
        <v>295</v>
      </c>
      <c r="C7" s="4" t="s">
        <v>37</v>
      </c>
      <c r="D7" s="4" t="s">
        <v>37</v>
      </c>
      <c r="E7" s="4" t="s">
        <v>37</v>
      </c>
      <c r="F7"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v>
      </c>
      <c r="D1" s="2" t="s">
        <v>32</v>
      </c>
    </row>
    <row r="2" spans="1:4">
      <c r="A2" s="4" t="s">
        <v>299</v>
      </c>
    </row>
    <row r="3" spans="1:4">
      <c r="A3" s="4" t="s">
        <v>300</v>
      </c>
      <c r="C3" s="6" t="n">
        <v>50</v>
      </c>
      <c r="D3" s="6" t="n">
        <v>50</v>
      </c>
    </row>
    <row r="4" spans="1:4">
      <c r="A4" s="4" t="s">
        <v>301</v>
      </c>
    </row>
    <row r="5" spans="1:4">
      <c r="A5" s="4" t="s">
        <v>300</v>
      </c>
      <c r="C5" s="4" t="s">
        <v>37</v>
      </c>
      <c r="D5" s="4" t="s">
        <v>37</v>
      </c>
    </row>
    <row r="6" spans="1:4">
      <c r="A6" s="4" t="s">
        <v>302</v>
      </c>
    </row>
    <row r="7" spans="1:4">
      <c r="A7" s="4" t="s">
        <v>300</v>
      </c>
      <c r="B7" s="4" t="s">
        <v>303</v>
      </c>
      <c r="C7" s="5" t="n">
        <v>50</v>
      </c>
      <c r="D7" s="5" t="n">
        <v>50</v>
      </c>
    </row>
    <row r="8" spans="1:4">
      <c r="A8" s="4" t="s">
        <v>304</v>
      </c>
    </row>
    <row r="9" spans="1:4">
      <c r="A9" s="4" t="s">
        <v>300</v>
      </c>
      <c r="C9" s="4" t="s">
        <v>37</v>
      </c>
      <c r="D9" s="4" t="s">
        <v>37</v>
      </c>
    </row>
    <row r="10" spans="1:4">
      <c r="A10" s="4" t="s">
        <v>305</v>
      </c>
    </row>
    <row r="11" spans="1:4">
      <c r="A11" s="4" t="s">
        <v>300</v>
      </c>
      <c r="C11" s="5" t="n">
        <v>288</v>
      </c>
      <c r="D11" s="5" t="n">
        <v>369</v>
      </c>
    </row>
    <row r="12" spans="1:4">
      <c r="A12" s="4" t="s">
        <v>306</v>
      </c>
    </row>
    <row r="13" spans="1:4">
      <c r="A13" s="4" t="s">
        <v>300</v>
      </c>
      <c r="B13" s="4" t="s">
        <v>307</v>
      </c>
      <c r="C13" s="5" t="n">
        <v>288</v>
      </c>
      <c r="D13" s="5" t="n">
        <v>369</v>
      </c>
    </row>
    <row r="14" spans="1:4">
      <c r="A14" s="4" t="s">
        <v>308</v>
      </c>
    </row>
    <row r="15" spans="1:4">
      <c r="A15" s="4" t="s">
        <v>300</v>
      </c>
      <c r="C15" s="4" t="s">
        <v>37</v>
      </c>
      <c r="D15" s="4" t="s">
        <v>37</v>
      </c>
    </row>
    <row r="16" spans="1:4">
      <c r="A16" s="4" t="s">
        <v>309</v>
      </c>
    </row>
    <row r="17" spans="1:4">
      <c r="A17" s="4" t="s">
        <v>300</v>
      </c>
      <c r="C17" s="4" t="s">
        <v>37</v>
      </c>
      <c r="D17" s="4" t="s">
        <v>37</v>
      </c>
    </row>
    <row r="18" spans="1:4">
      <c r="A18" s="4" t="s">
        <v>310</v>
      </c>
    </row>
    <row r="19" spans="1:4">
      <c r="A19" s="4" t="s">
        <v>300</v>
      </c>
      <c r="C19" s="5" t="n">
        <v>18707</v>
      </c>
    </row>
    <row r="20" spans="1:4">
      <c r="A20" s="4" t="s">
        <v>311</v>
      </c>
    </row>
    <row r="21" spans="1:4">
      <c r="A21" s="4" t="s">
        <v>300</v>
      </c>
      <c r="C21" s="4" t="s">
        <v>37</v>
      </c>
    </row>
    <row r="22" spans="1:4">
      <c r="A22" s="4" t="s">
        <v>312</v>
      </c>
    </row>
    <row r="23" spans="1:4">
      <c r="A23" s="4" t="s">
        <v>300</v>
      </c>
      <c r="C23" s="4" t="s">
        <v>37</v>
      </c>
    </row>
    <row r="24" spans="1:4">
      <c r="A24" s="4" t="s">
        <v>313</v>
      </c>
    </row>
    <row r="25" spans="1:4">
      <c r="A25" s="4" t="s">
        <v>300</v>
      </c>
      <c r="C25" s="5" t="n">
        <v>18707</v>
      </c>
    </row>
    <row r="26" spans="1:4">
      <c r="A26" s="4" t="s">
        <v>314</v>
      </c>
    </row>
    <row r="27" spans="1:4">
      <c r="A27" s="4" t="s">
        <v>315</v>
      </c>
      <c r="C27" s="5" t="n">
        <v>6284</v>
      </c>
      <c r="D27" s="5" t="n">
        <v>87</v>
      </c>
    </row>
    <row r="28" spans="1:4">
      <c r="A28" s="4" t="s">
        <v>316</v>
      </c>
    </row>
    <row r="29" spans="1:4">
      <c r="A29" s="4" t="s">
        <v>315</v>
      </c>
      <c r="C29" s="4" t="s">
        <v>37</v>
      </c>
      <c r="D29" s="4" t="s">
        <v>37</v>
      </c>
    </row>
    <row r="30" spans="1:4">
      <c r="A30" s="4" t="s">
        <v>317</v>
      </c>
    </row>
    <row r="31" spans="1:4">
      <c r="A31" s="4" t="s">
        <v>315</v>
      </c>
      <c r="C31" s="4" t="s">
        <v>37</v>
      </c>
      <c r="D31" s="4" t="s">
        <v>37</v>
      </c>
    </row>
    <row r="32" spans="1:4">
      <c r="A32" s="4" t="s">
        <v>318</v>
      </c>
    </row>
    <row r="33" spans="1:4">
      <c r="A33" s="4" t="s">
        <v>315</v>
      </c>
      <c r="C33" s="6" t="n">
        <v>6284</v>
      </c>
      <c r="D33" s="6" t="n">
        <v>87</v>
      </c>
    </row>
    <row r="34" spans="1:4"/>
    <row r="35" spans="1:4">
      <c r="A35" s="4" t="s">
        <v>303</v>
      </c>
      <c r="B35" s="4" t="s">
        <v>319</v>
      </c>
    </row>
    <row r="36" spans="1:4">
      <c r="A36" s="4" t="s">
        <v>307</v>
      </c>
      <c r="B36" s="4" t="s">
        <v>320</v>
      </c>
    </row>
  </sheetData>
  <mergeCells count="4">
    <mergeCell ref="A1:B1"/>
    <mergeCell ref="A34:C34"/>
    <mergeCell ref="B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2</v>
      </c>
    </row>
    <row r="2" spans="1:3">
      <c r="A2" s="3" t="s">
        <v>72</v>
      </c>
    </row>
    <row r="3" spans="1:3">
      <c r="A3" s="4" t="s">
        <v>73</v>
      </c>
      <c r="B3" s="7" t="n">
        <v>0.01</v>
      </c>
      <c r="C3" s="7" t="n">
        <v>0.01</v>
      </c>
    </row>
    <row r="4" spans="1:3">
      <c r="A4" s="4" t="s">
        <v>74</v>
      </c>
      <c r="B4" s="5" t="n">
        <v>20000000</v>
      </c>
      <c r="C4" s="5" t="n">
        <v>20000000</v>
      </c>
    </row>
    <row r="5" spans="1:3">
      <c r="A5" s="4" t="s">
        <v>75</v>
      </c>
      <c r="B5" s="4" t="s">
        <v>37</v>
      </c>
      <c r="C5" s="4" t="s">
        <v>37</v>
      </c>
    </row>
    <row r="6" spans="1:3">
      <c r="A6" s="4" t="s">
        <v>76</v>
      </c>
      <c r="B6" s="4" t="s">
        <v>37</v>
      </c>
      <c r="C6" s="4" t="s">
        <v>37</v>
      </c>
    </row>
    <row r="7" spans="1:3">
      <c r="A7" s="4" t="s">
        <v>77</v>
      </c>
      <c r="B7" s="7" t="n">
        <v>0.01</v>
      </c>
      <c r="C7" s="7" t="n">
        <v>0.01</v>
      </c>
    </row>
    <row r="8" spans="1:3">
      <c r="A8" s="4" t="s">
        <v>78</v>
      </c>
      <c r="B8" s="5" t="n">
        <v>200000000</v>
      </c>
      <c r="C8" s="5" t="n">
        <v>200000000</v>
      </c>
    </row>
    <row r="9" spans="1:3">
      <c r="A9" s="4" t="s">
        <v>79</v>
      </c>
      <c r="B9" s="5" t="n">
        <v>1577000</v>
      </c>
      <c r="C9" s="5" t="n">
        <v>1395000</v>
      </c>
    </row>
    <row r="10" spans="1:3">
      <c r="A10" s="4" t="s">
        <v>80</v>
      </c>
      <c r="B10" s="5" t="n">
        <v>1577000</v>
      </c>
      <c r="C10" s="5" t="n">
        <v>1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2</v>
      </c>
    </row>
    <row r="3" spans="1:3">
      <c r="A3" s="3" t="s">
        <v>167</v>
      </c>
    </row>
    <row r="4" spans="1:3">
      <c r="A4" s="4" t="s">
        <v>322</v>
      </c>
      <c r="B4" s="4" t="s">
        <v>37</v>
      </c>
      <c r="C4" s="4" t="s">
        <v>37</v>
      </c>
    </row>
    <row r="5" spans="1:3">
      <c r="A5" s="4" t="s">
        <v>323</v>
      </c>
      <c r="B5" s="5" t="n">
        <v>18715</v>
      </c>
      <c r="C5" s="4" t="s">
        <v>37</v>
      </c>
    </row>
    <row r="6" spans="1:3">
      <c r="A6" s="4" t="s">
        <v>324</v>
      </c>
      <c r="B6" s="5" t="n">
        <v>-8</v>
      </c>
      <c r="C6" s="4" t="s">
        <v>37</v>
      </c>
    </row>
    <row r="7" spans="1:3">
      <c r="A7" s="4" t="s">
        <v>325</v>
      </c>
      <c r="B7" s="5" t="n">
        <v>18707</v>
      </c>
      <c r="C7" s="4" t="s">
        <v>37</v>
      </c>
    </row>
    <row r="8" spans="1:3">
      <c r="A8" s="4" t="s">
        <v>326</v>
      </c>
      <c r="B8" s="5" t="n">
        <v>87</v>
      </c>
      <c r="C8" s="5" t="n">
        <v>1964</v>
      </c>
    </row>
    <row r="9" spans="1:3">
      <c r="A9" s="4" t="s">
        <v>327</v>
      </c>
      <c r="B9" s="5" t="n">
        <v>-53</v>
      </c>
      <c r="C9" s="4" t="s">
        <v>37</v>
      </c>
    </row>
    <row r="10" spans="1:3">
      <c r="A10" s="4" t="s">
        <v>328</v>
      </c>
      <c r="B10" s="5" t="n">
        <v>6252</v>
      </c>
      <c r="C10" s="4" t="s">
        <v>37</v>
      </c>
    </row>
    <row r="11" spans="1:3">
      <c r="A11" s="4" t="s">
        <v>329</v>
      </c>
      <c r="B11" s="5" t="n">
        <v>-889</v>
      </c>
      <c r="C11" s="4" t="s">
        <v>37</v>
      </c>
    </row>
    <row r="12" spans="1:3">
      <c r="A12" s="4" t="s">
        <v>324</v>
      </c>
      <c r="B12" s="5" t="n">
        <v>887</v>
      </c>
      <c r="C12" s="5" t="n">
        <v>-1877</v>
      </c>
    </row>
    <row r="13" spans="1:3">
      <c r="A13" s="4" t="s">
        <v>330</v>
      </c>
      <c r="B13" s="6" t="n">
        <v>6284</v>
      </c>
      <c r="C13" s="6" t="n">
        <v>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4"/>
  </cols>
  <sheetData>
    <row r="1" spans="1:5">
      <c r="A1" s="1" t="s">
        <v>331</v>
      </c>
      <c r="B1" s="2" t="s">
        <v>332</v>
      </c>
      <c r="C1" s="2" t="s">
        <v>333</v>
      </c>
      <c r="D1" s="2" t="s">
        <v>334</v>
      </c>
      <c r="E1" s="2" t="s">
        <v>335</v>
      </c>
    </row>
    <row r="2" spans="1:5">
      <c r="A2" s="4" t="s">
        <v>336</v>
      </c>
      <c r="C2" s="6" t="n">
        <v>32</v>
      </c>
      <c r="E2" s="6" t="n">
        <v>32</v>
      </c>
    </row>
    <row r="3" spans="1:5">
      <c r="A3" s="4" t="s">
        <v>337</v>
      </c>
      <c r="C3" s="6" t="n">
        <v>1000000</v>
      </c>
      <c r="D3" s="4" t="s">
        <v>37</v>
      </c>
    </row>
    <row r="4" spans="1:5">
      <c r="A4" s="4" t="s">
        <v>338</v>
      </c>
    </row>
    <row r="5" spans="1:5">
      <c r="A5" s="4" t="s">
        <v>339</v>
      </c>
      <c r="B5" s="4" t="s">
        <v>340</v>
      </c>
    </row>
    <row r="6" spans="1:5">
      <c r="A6" s="4" t="s">
        <v>267</v>
      </c>
    </row>
    <row r="7" spans="1:5">
      <c r="A7" s="4" t="s">
        <v>341</v>
      </c>
      <c r="B7" s="4" t="s">
        <v>342</v>
      </c>
    </row>
    <row r="8" spans="1:5">
      <c r="A8" s="4" t="s">
        <v>343</v>
      </c>
      <c r="B8" s="5" t="n">
        <v>10</v>
      </c>
    </row>
    <row r="9" spans="1:5">
      <c r="A9" s="4" t="s">
        <v>344</v>
      </c>
      <c r="B9" s="6" t="n">
        <v>3</v>
      </c>
    </row>
    <row r="10" spans="1:5">
      <c r="A10" s="4" t="s">
        <v>345</v>
      </c>
      <c r="B10" s="5" t="n">
        <v>3</v>
      </c>
    </row>
    <row r="11" spans="1:5">
      <c r="A11" s="4" t="s">
        <v>346</v>
      </c>
    </row>
    <row r="12" spans="1:5">
      <c r="A12" s="4" t="s">
        <v>345</v>
      </c>
      <c r="B12" s="5" t="n">
        <v>10</v>
      </c>
    </row>
    <row r="13" spans="1:5">
      <c r="A13" s="4" t="s">
        <v>347</v>
      </c>
    </row>
    <row r="14" spans="1:5">
      <c r="A14" s="4" t="s">
        <v>336</v>
      </c>
      <c r="B14" s="6" t="n">
        <v>3</v>
      </c>
    </row>
    <row r="15" spans="1:5">
      <c r="A15" s="4" t="s">
        <v>348</v>
      </c>
      <c r="B15" s="4" t="s">
        <v>349</v>
      </c>
    </row>
    <row r="16" spans="1:5">
      <c r="A16" s="4" t="s">
        <v>350</v>
      </c>
    </row>
    <row r="17" spans="1:5">
      <c r="A17" s="4" t="s">
        <v>336</v>
      </c>
      <c r="B17" s="6" t="n">
        <v>3</v>
      </c>
    </row>
    <row r="18" spans="1:5">
      <c r="A18" s="4" t="s">
        <v>351</v>
      </c>
    </row>
    <row r="19" spans="1:5">
      <c r="A19" s="4" t="s">
        <v>336</v>
      </c>
      <c r="B19" s="6" t="n">
        <v>3</v>
      </c>
    </row>
    <row r="20" spans="1:5">
      <c r="A20" s="4" t="s">
        <v>348</v>
      </c>
      <c r="B20" s="4" t="s">
        <v>349</v>
      </c>
    </row>
    <row r="21" spans="1:5">
      <c r="A21" s="4" t="s">
        <v>352</v>
      </c>
    </row>
    <row r="22" spans="1:5">
      <c r="A22" s="4" t="s">
        <v>336</v>
      </c>
      <c r="B22" s="6" t="n">
        <v>6</v>
      </c>
    </row>
    <row r="23" spans="1:5">
      <c r="A23" s="4" t="s">
        <v>348</v>
      </c>
      <c r="B23" s="4" t="s">
        <v>349</v>
      </c>
    </row>
    <row r="24" spans="1:5">
      <c r="A24" s="4" t="s">
        <v>353</v>
      </c>
    </row>
    <row r="25" spans="1:5">
      <c r="A25" s="4" t="s">
        <v>354</v>
      </c>
      <c r="B25" s="6" t="n">
        <v>350000</v>
      </c>
      <c r="C25" s="6" t="n">
        <v>115000</v>
      </c>
    </row>
    <row r="26" spans="1:5">
      <c r="A26" s="4" t="s">
        <v>270</v>
      </c>
      <c r="B26" s="4" t="s">
        <v>271</v>
      </c>
      <c r="C26" s="4" t="s">
        <v>271</v>
      </c>
    </row>
    <row r="27" spans="1:5">
      <c r="A27" s="4" t="s">
        <v>355</v>
      </c>
    </row>
    <row r="28" spans="1:5">
      <c r="A28" s="4" t="s">
        <v>356</v>
      </c>
      <c r="B28" s="5" t="n">
        <v>3875000</v>
      </c>
    </row>
    <row r="29" spans="1:5">
      <c r="A29" s="4" t="s">
        <v>357</v>
      </c>
    </row>
    <row r="30" spans="1:5">
      <c r="A30" s="4" t="s">
        <v>358</v>
      </c>
      <c r="B30" s="4" t="s">
        <v>359</v>
      </c>
    </row>
    <row r="31" spans="1:5">
      <c r="A31" s="4" t="s">
        <v>275</v>
      </c>
    </row>
    <row r="32" spans="1:5">
      <c r="A32" s="4" t="s">
        <v>337</v>
      </c>
      <c r="B32" s="6" t="n">
        <v>1000000</v>
      </c>
    </row>
    <row r="33" spans="1:5">
      <c r="A33" s="4" t="s">
        <v>360</v>
      </c>
      <c r="B33" s="6" t="n">
        <v>966000</v>
      </c>
    </row>
    <row r="34" spans="1:5">
      <c r="A34" s="4" t="s">
        <v>348</v>
      </c>
      <c r="C34" s="4" t="s">
        <v>349</v>
      </c>
    </row>
    <row r="35" spans="1:5">
      <c r="A35" s="4" t="s">
        <v>361</v>
      </c>
    </row>
    <row r="36" spans="1:5">
      <c r="A36" s="4" t="s">
        <v>336</v>
      </c>
      <c r="B36" s="6" t="n">
        <v>3</v>
      </c>
    </row>
    <row r="37" spans="1:5">
      <c r="A37" s="4" t="s">
        <v>362</v>
      </c>
    </row>
    <row r="38" spans="1:5">
      <c r="A38" s="4" t="s">
        <v>336</v>
      </c>
      <c r="B38" s="6" t="n">
        <v>6</v>
      </c>
    </row>
    <row r="39" spans="1:5">
      <c r="A39" s="4" t="s">
        <v>278</v>
      </c>
    </row>
    <row r="40" spans="1:5">
      <c r="A40" s="4" t="s">
        <v>337</v>
      </c>
      <c r="B40" s="6" t="n">
        <v>1000000</v>
      </c>
    </row>
    <row r="41" spans="1:5">
      <c r="A41" s="4" t="s">
        <v>279</v>
      </c>
    </row>
    <row r="42" spans="1:5">
      <c r="A42" s="4" t="s">
        <v>337</v>
      </c>
      <c r="B42" s="5" t="n">
        <v>500000</v>
      </c>
    </row>
    <row r="43" spans="1:5">
      <c r="A43" s="4" t="s">
        <v>280</v>
      </c>
    </row>
    <row r="44" spans="1:5">
      <c r="A44" s="4" t="s">
        <v>337</v>
      </c>
      <c r="B44" s="5" t="n">
        <v>500000</v>
      </c>
    </row>
    <row r="45" spans="1:5">
      <c r="A45" s="4" t="s">
        <v>277</v>
      </c>
    </row>
    <row r="46" spans="1:5">
      <c r="A46" s="4" t="s">
        <v>363</v>
      </c>
      <c r="B46" s="6" t="n">
        <v>140000</v>
      </c>
    </row>
    <row r="47" spans="1:5">
      <c r="A47" s="4" t="s">
        <v>264</v>
      </c>
      <c r="B47" s="4" t="s">
        <v>265</v>
      </c>
    </row>
    <row r="48" spans="1:5">
      <c r="A48" s="4" t="s">
        <v>348</v>
      </c>
      <c r="B48" s="4" t="s">
        <v>349</v>
      </c>
    </row>
    <row r="49" spans="1:5">
      <c r="A49" s="4" t="s">
        <v>364</v>
      </c>
    </row>
    <row r="50" spans="1:5">
      <c r="A50" s="4" t="s">
        <v>365</v>
      </c>
      <c r="B50" s="6" t="n">
        <v>2000000</v>
      </c>
    </row>
    <row r="51" spans="1:5">
      <c r="A51" s="4" t="s">
        <v>274</v>
      </c>
    </row>
    <row r="52" spans="1:5">
      <c r="A52" s="4" t="s">
        <v>337</v>
      </c>
      <c r="B52" s="6"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66</v>
      </c>
      <c r="B1" s="2" t="s">
        <v>367</v>
      </c>
      <c r="C1" s="2" t="s">
        <v>368</v>
      </c>
      <c r="D1" s="2" t="s">
        <v>369</v>
      </c>
      <c r="E1" s="2" t="s">
        <v>2</v>
      </c>
      <c r="F1" s="2" t="s">
        <v>370</v>
      </c>
      <c r="G1" s="2" t="s">
        <v>2</v>
      </c>
      <c r="H1" s="2" t="s">
        <v>257</v>
      </c>
      <c r="I1" s="2" t="s">
        <v>32</v>
      </c>
      <c r="J1" s="2" t="s">
        <v>371</v>
      </c>
      <c r="K1" s="2" t="s">
        <v>372</v>
      </c>
      <c r="L1" s="2" t="s">
        <v>373</v>
      </c>
      <c r="M1" s="2" t="s">
        <v>374</v>
      </c>
    </row>
    <row r="2" spans="1:13">
      <c r="A2" s="4" t="s">
        <v>375</v>
      </c>
      <c r="G2" s="4" t="s">
        <v>376</v>
      </c>
    </row>
    <row r="3" spans="1:13">
      <c r="A3" s="4" t="s">
        <v>377</v>
      </c>
      <c r="F3" s="6" t="n">
        <v>70</v>
      </c>
    </row>
    <row r="4" spans="1:13">
      <c r="A4" s="4" t="s">
        <v>220</v>
      </c>
    </row>
    <row r="5" spans="1:13">
      <c r="A5" s="4" t="s">
        <v>378</v>
      </c>
      <c r="C5" s="6" t="n">
        <v>2000</v>
      </c>
    </row>
    <row r="6" spans="1:13">
      <c r="A6" s="4" t="s">
        <v>379</v>
      </c>
      <c r="E6" s="6" t="n">
        <v>0</v>
      </c>
      <c r="G6" s="6" t="n">
        <v>0</v>
      </c>
      <c r="I6" s="6" t="n">
        <v>0</v>
      </c>
    </row>
    <row r="7" spans="1:13">
      <c r="A7" s="4" t="s">
        <v>380</v>
      </c>
    </row>
    <row r="8" spans="1:13">
      <c r="A8" s="4" t="s">
        <v>381</v>
      </c>
      <c r="E8" s="4" t="s">
        <v>382</v>
      </c>
      <c r="G8" s="4" t="s">
        <v>382</v>
      </c>
    </row>
    <row r="9" spans="1:13">
      <c r="A9" s="4" t="s">
        <v>383</v>
      </c>
    </row>
    <row r="10" spans="1:13">
      <c r="A10" s="4" t="s">
        <v>381</v>
      </c>
      <c r="B10" s="4" t="s">
        <v>384</v>
      </c>
    </row>
    <row r="11" spans="1:13">
      <c r="A11" s="4" t="s">
        <v>375</v>
      </c>
      <c r="B11" s="4" t="s">
        <v>385</v>
      </c>
    </row>
    <row r="12" spans="1:13">
      <c r="A12" s="4" t="s">
        <v>386</v>
      </c>
      <c r="B12" s="5" t="n">
        <v>1000000</v>
      </c>
    </row>
    <row r="13" spans="1:13">
      <c r="A13" s="4" t="s">
        <v>387</v>
      </c>
      <c r="B13" s="6" t="n">
        <v>100</v>
      </c>
    </row>
    <row r="14" spans="1:13">
      <c r="A14" s="4" t="s">
        <v>388</v>
      </c>
      <c r="B14" s="5" t="n">
        <v>2000000</v>
      </c>
    </row>
    <row r="15" spans="1:13">
      <c r="A15" s="4" t="s">
        <v>389</v>
      </c>
    </row>
    <row r="16" spans="1:13">
      <c r="A16" s="4" t="s">
        <v>390</v>
      </c>
      <c r="B16" s="6" t="n">
        <v>2000</v>
      </c>
    </row>
    <row r="17" spans="1:13">
      <c r="A17" s="4" t="s">
        <v>391</v>
      </c>
    </row>
    <row r="18" spans="1:13">
      <c r="A18" s="4" t="s">
        <v>390</v>
      </c>
      <c r="B18" s="5" t="n">
        <v>3800</v>
      </c>
    </row>
    <row r="19" spans="1:13">
      <c r="A19" s="4" t="s">
        <v>392</v>
      </c>
    </row>
    <row r="20" spans="1:13">
      <c r="A20" s="4" t="s">
        <v>393</v>
      </c>
      <c r="B20" s="5" t="n">
        <v>70</v>
      </c>
    </row>
    <row r="21" spans="1:13">
      <c r="A21" s="4" t="s">
        <v>394</v>
      </c>
      <c r="B21" s="5" t="n">
        <v>100</v>
      </c>
    </row>
    <row r="22" spans="1:13">
      <c r="A22" s="4" t="s">
        <v>395</v>
      </c>
      <c r="B22" s="5" t="n">
        <v>30</v>
      </c>
    </row>
    <row r="23" spans="1:13">
      <c r="A23" s="4" t="s">
        <v>396</v>
      </c>
    </row>
    <row r="24" spans="1:13">
      <c r="A24" s="4" t="s">
        <v>397</v>
      </c>
      <c r="B24" s="6" t="n">
        <v>70</v>
      </c>
    </row>
    <row r="25" spans="1:13">
      <c r="A25" s="4" t="s">
        <v>398</v>
      </c>
    </row>
    <row r="26" spans="1:13">
      <c r="A26" s="4" t="s">
        <v>269</v>
      </c>
      <c r="H26" s="6" t="n">
        <v>350</v>
      </c>
    </row>
    <row r="27" spans="1:13">
      <c r="A27" s="4" t="s">
        <v>399</v>
      </c>
      <c r="E27" s="6" t="n">
        <v>350</v>
      </c>
    </row>
    <row r="28" spans="1:13">
      <c r="A28" s="4" t="s">
        <v>400</v>
      </c>
    </row>
    <row r="29" spans="1:13">
      <c r="A29" s="4" t="s">
        <v>381</v>
      </c>
      <c r="K29" s="4" t="s">
        <v>401</v>
      </c>
    </row>
    <row r="30" spans="1:13">
      <c r="A30" s="4" t="s">
        <v>379</v>
      </c>
      <c r="I30" s="5" t="n">
        <v>0</v>
      </c>
    </row>
    <row r="31" spans="1:13">
      <c r="A31" s="4" t="s">
        <v>402</v>
      </c>
    </row>
    <row r="32" spans="1:13">
      <c r="A32" s="4" t="s">
        <v>381</v>
      </c>
      <c r="K32" s="4" t="s">
        <v>403</v>
      </c>
    </row>
    <row r="33" spans="1:13">
      <c r="A33" s="4" t="s">
        <v>404</v>
      </c>
    </row>
    <row r="34" spans="1:13">
      <c r="A34" s="4" t="s">
        <v>381</v>
      </c>
      <c r="K34" s="4" t="s">
        <v>401</v>
      </c>
    </row>
    <row r="35" spans="1:13">
      <c r="A35" s="4" t="s">
        <v>405</v>
      </c>
    </row>
    <row r="36" spans="1:13">
      <c r="A36" s="4" t="s">
        <v>381</v>
      </c>
      <c r="E36" s="4" t="s">
        <v>265</v>
      </c>
      <c r="G36" s="4" t="s">
        <v>265</v>
      </c>
    </row>
    <row r="37" spans="1:13">
      <c r="A37" s="4" t="s">
        <v>406</v>
      </c>
      <c r="E37" s="6" t="n">
        <v>0</v>
      </c>
      <c r="G37" s="6" t="n">
        <v>0</v>
      </c>
      <c r="I37" s="5" t="n">
        <v>0</v>
      </c>
    </row>
    <row r="38" spans="1:13">
      <c r="A38" s="4" t="s">
        <v>407</v>
      </c>
    </row>
    <row r="39" spans="1:13">
      <c r="A39" s="4" t="s">
        <v>381</v>
      </c>
      <c r="J39" s="4" t="s">
        <v>271</v>
      </c>
    </row>
    <row r="40" spans="1:13">
      <c r="A40" s="4" t="s">
        <v>408</v>
      </c>
    </row>
    <row r="41" spans="1:13">
      <c r="A41" s="4" t="s">
        <v>381</v>
      </c>
      <c r="J41" s="4" t="s">
        <v>265</v>
      </c>
    </row>
    <row r="42" spans="1:13">
      <c r="A42" s="4" t="s">
        <v>409</v>
      </c>
    </row>
    <row r="43" spans="1:13">
      <c r="A43" s="4" t="s">
        <v>379</v>
      </c>
      <c r="E43" s="6" t="n">
        <v>0</v>
      </c>
      <c r="G43" s="6" t="n">
        <v>0</v>
      </c>
      <c r="I43" s="5" t="n">
        <v>0</v>
      </c>
    </row>
    <row r="44" spans="1:13">
      <c r="A44" s="4" t="s">
        <v>410</v>
      </c>
    </row>
    <row r="45" spans="1:13">
      <c r="A45" s="4" t="s">
        <v>381</v>
      </c>
      <c r="D45" s="4" t="s">
        <v>403</v>
      </c>
    </row>
    <row r="46" spans="1:13">
      <c r="A46" s="4" t="s">
        <v>411</v>
      </c>
    </row>
    <row r="47" spans="1:13">
      <c r="A47" s="4" t="s">
        <v>381</v>
      </c>
      <c r="D47" s="4" t="s">
        <v>401</v>
      </c>
    </row>
    <row r="48" spans="1:13">
      <c r="A48" s="4" t="s">
        <v>412</v>
      </c>
    </row>
    <row r="49" spans="1:13">
      <c r="A49" s="4" t="s">
        <v>381</v>
      </c>
      <c r="E49" s="4" t="s">
        <v>413</v>
      </c>
      <c r="G49" s="4" t="s">
        <v>413</v>
      </c>
    </row>
    <row r="50" spans="1:13">
      <c r="A50" s="4" t="s">
        <v>379</v>
      </c>
      <c r="E50" s="6" t="n">
        <v>17</v>
      </c>
      <c r="G50" s="6" t="n">
        <v>17</v>
      </c>
      <c r="I50" s="5" t="n">
        <v>19</v>
      </c>
    </row>
    <row r="51" spans="1:13">
      <c r="A51" s="4" t="s">
        <v>414</v>
      </c>
      <c r="D51" s="6" t="n">
        <v>11</v>
      </c>
    </row>
    <row r="52" spans="1:13">
      <c r="A52" s="4" t="s">
        <v>415</v>
      </c>
    </row>
    <row r="53" spans="1:13">
      <c r="A53" s="4" t="s">
        <v>381</v>
      </c>
      <c r="M53" s="4" t="s">
        <v>416</v>
      </c>
    </row>
    <row r="54" spans="1:13">
      <c r="A54" s="4" t="s">
        <v>406</v>
      </c>
      <c r="E54" s="5" t="n">
        <v>0</v>
      </c>
      <c r="G54" s="5" t="n">
        <v>0</v>
      </c>
      <c r="I54" s="5" t="n">
        <v>0</v>
      </c>
    </row>
    <row r="55" spans="1:13">
      <c r="A55" s="4" t="s">
        <v>417</v>
      </c>
    </row>
    <row r="56" spans="1:13">
      <c r="A56" s="4" t="s">
        <v>381</v>
      </c>
      <c r="M56" s="4" t="s">
        <v>418</v>
      </c>
    </row>
    <row r="57" spans="1:13">
      <c r="A57" s="4" t="s">
        <v>223</v>
      </c>
    </row>
    <row r="58" spans="1:13">
      <c r="A58" s="4" t="s">
        <v>381</v>
      </c>
      <c r="L58" s="4" t="s">
        <v>416</v>
      </c>
    </row>
    <row r="59" spans="1:13">
      <c r="A59" s="4" t="s">
        <v>379</v>
      </c>
      <c r="E59" s="6" t="n">
        <v>0</v>
      </c>
      <c r="G59" s="6" t="n">
        <v>0</v>
      </c>
      <c r="I59" s="6" t="n">
        <v>0</v>
      </c>
    </row>
    <row r="60" spans="1:13">
      <c r="A60" s="4" t="s">
        <v>419</v>
      </c>
    </row>
    <row r="61" spans="1:13">
      <c r="A61" s="4" t="s">
        <v>381</v>
      </c>
      <c r="L61" s="4" t="s">
        <v>413</v>
      </c>
    </row>
    <row r="62" spans="1:13">
      <c r="A62" s="4" t="s">
        <v>420</v>
      </c>
    </row>
    <row r="63" spans="1:13">
      <c r="A63" s="4" t="s">
        <v>381</v>
      </c>
      <c r="L63" s="4" t="s">
        <v>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82</v>
      </c>
      <c r="D1" s="2" t="s">
        <v>1</v>
      </c>
    </row>
    <row r="2" spans="1:6">
      <c r="B2" s="2" t="s">
        <v>2</v>
      </c>
      <c r="C2" s="2" t="s">
        <v>83</v>
      </c>
      <c r="D2" s="2" t="s">
        <v>2</v>
      </c>
      <c r="E2" s="2" t="s">
        <v>83</v>
      </c>
      <c r="F2" s="2" t="s">
        <v>32</v>
      </c>
    </row>
    <row r="3" spans="1:6">
      <c r="A3" s="4" t="s">
        <v>422</v>
      </c>
    </row>
    <row r="4" spans="1:6">
      <c r="A4" s="4" t="s">
        <v>423</v>
      </c>
      <c r="B4" s="6" t="n">
        <v>-304</v>
      </c>
      <c r="C4" s="6" t="n">
        <v>-289</v>
      </c>
      <c r="D4" s="6" t="n">
        <v>-608</v>
      </c>
      <c r="E4" s="6" t="n">
        <v>9</v>
      </c>
    </row>
    <row r="5" spans="1:6">
      <c r="A5" s="4" t="s">
        <v>45</v>
      </c>
      <c r="B5" s="5" t="n">
        <v>1388</v>
      </c>
      <c r="D5" s="5" t="n">
        <v>1388</v>
      </c>
      <c r="F5" s="6" t="n">
        <v>1555</v>
      </c>
    </row>
    <row r="6" spans="1:6">
      <c r="A6" s="4" t="s">
        <v>424</v>
      </c>
      <c r="B6" s="5" t="n">
        <v>684</v>
      </c>
      <c r="D6" s="5" t="n">
        <v>684</v>
      </c>
      <c r="F6" s="5" t="n">
        <v>324</v>
      </c>
    </row>
    <row r="7" spans="1:6">
      <c r="A7" s="4" t="s">
        <v>223</v>
      </c>
    </row>
    <row r="8" spans="1:6">
      <c r="A8" s="4" t="s">
        <v>295</v>
      </c>
      <c r="B8" s="4" t="s">
        <v>37</v>
      </c>
      <c r="C8" s="4" t="s">
        <v>37</v>
      </c>
      <c r="D8" s="4" t="s">
        <v>37</v>
      </c>
      <c r="E8" s="4" t="s">
        <v>37</v>
      </c>
    </row>
    <row r="9" spans="1:6">
      <c r="A9" s="4" t="s">
        <v>92</v>
      </c>
      <c r="B9" s="5" t="n">
        <v>-27</v>
      </c>
      <c r="C9" s="5" t="n">
        <v>-259</v>
      </c>
      <c r="D9" s="5" t="n">
        <v>-314</v>
      </c>
      <c r="E9" s="5" t="n">
        <v>-466</v>
      </c>
    </row>
    <row r="10" spans="1:6">
      <c r="A10" s="4" t="s">
        <v>423</v>
      </c>
      <c r="B10" s="5" t="n">
        <v>-27</v>
      </c>
      <c r="C10" s="6" t="n">
        <v>-259</v>
      </c>
      <c r="D10" s="5" t="n">
        <v>-314</v>
      </c>
      <c r="E10" s="6" t="n">
        <v>-466</v>
      </c>
    </row>
    <row r="11" spans="1:6">
      <c r="A11" s="4" t="s">
        <v>425</v>
      </c>
      <c r="B11" s="5" t="n">
        <v>3433</v>
      </c>
      <c r="D11" s="5" t="n">
        <v>3433</v>
      </c>
      <c r="F11" s="5" t="n">
        <v>3491</v>
      </c>
    </row>
    <row r="12" spans="1:6">
      <c r="A12" s="4" t="s">
        <v>426</v>
      </c>
      <c r="B12" s="5" t="n">
        <v>85</v>
      </c>
      <c r="D12" s="5" t="n">
        <v>85</v>
      </c>
      <c r="F12" s="5" t="n">
        <v>86</v>
      </c>
    </row>
    <row r="13" spans="1:6">
      <c r="A13" s="4" t="s">
        <v>427</v>
      </c>
      <c r="B13" s="5" t="n">
        <v>3917</v>
      </c>
      <c r="D13" s="5" t="n">
        <v>3917</v>
      </c>
      <c r="F13" s="5" t="n">
        <v>3661</v>
      </c>
    </row>
    <row r="14" spans="1:6">
      <c r="A14" s="4" t="s">
        <v>428</v>
      </c>
      <c r="B14" s="4" t="s">
        <v>37</v>
      </c>
      <c r="D14" s="4" t="s">
        <v>37</v>
      </c>
      <c r="F14" s="4" t="s">
        <v>37</v>
      </c>
    </row>
    <row r="15" spans="1:6">
      <c r="A15" s="4" t="s">
        <v>424</v>
      </c>
      <c r="B15" s="6" t="n">
        <v>-399</v>
      </c>
      <c r="D15" s="6" t="n">
        <v>-399</v>
      </c>
      <c r="F15" s="6" t="n">
        <v>-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 customWidth="1" max="6" min="6" width="37"/>
    <col customWidth="1" max="7" min="7" width="21"/>
  </cols>
  <sheetData>
    <row r="1" spans="1:7">
      <c r="A1" s="1" t="s">
        <v>429</v>
      </c>
      <c r="B1" s="2" t="s">
        <v>430</v>
      </c>
      <c r="C1" s="2" t="s">
        <v>431</v>
      </c>
      <c r="D1" s="2" t="s">
        <v>432</v>
      </c>
      <c r="E1" s="2" t="s">
        <v>334</v>
      </c>
      <c r="F1" s="2" t="s">
        <v>432</v>
      </c>
      <c r="G1" s="2" t="s">
        <v>334</v>
      </c>
    </row>
    <row r="2" spans="1:7">
      <c r="A2" s="4" t="s">
        <v>260</v>
      </c>
      <c r="D2" s="6" t="n">
        <v>8000000</v>
      </c>
      <c r="F2" s="6" t="n">
        <v>8000000</v>
      </c>
    </row>
    <row r="3" spans="1:7">
      <c r="A3" s="4" t="s">
        <v>433</v>
      </c>
      <c r="F3" s="4" t="s">
        <v>349</v>
      </c>
    </row>
    <row r="4" spans="1:7">
      <c r="A4" s="4" t="s">
        <v>434</v>
      </c>
      <c r="C4" s="5" t="n">
        <v>125006</v>
      </c>
    </row>
    <row r="5" spans="1:7">
      <c r="A5" s="4" t="s">
        <v>336</v>
      </c>
      <c r="C5" s="6" t="n">
        <v>32</v>
      </c>
      <c r="D5" s="6" t="n">
        <v>32</v>
      </c>
      <c r="F5" s="6" t="n">
        <v>32</v>
      </c>
    </row>
    <row r="6" spans="1:7">
      <c r="A6" s="4" t="s">
        <v>435</v>
      </c>
      <c r="F6" s="6" t="n">
        <v>6300000</v>
      </c>
    </row>
    <row r="7" spans="1:7">
      <c r="A7" s="4" t="s">
        <v>436</v>
      </c>
      <c r="B7" s="6" t="n">
        <v>966000</v>
      </c>
    </row>
    <row r="8" spans="1:7">
      <c r="A8" s="4" t="s">
        <v>437</v>
      </c>
      <c r="F8" s="5" t="n">
        <v>18700000</v>
      </c>
    </row>
    <row r="9" spans="1:7">
      <c r="A9" s="4" t="s">
        <v>438</v>
      </c>
      <c r="D9" s="6" t="n">
        <v>17941000</v>
      </c>
      <c r="E9" s="4" t="s">
        <v>37</v>
      </c>
      <c r="F9" s="5" t="n">
        <v>17941000</v>
      </c>
      <c r="G9" s="4" t="s">
        <v>37</v>
      </c>
    </row>
    <row r="10" spans="1:7">
      <c r="A10" s="4" t="s">
        <v>439</v>
      </c>
      <c r="D10" s="6" t="n">
        <v>2100000</v>
      </c>
      <c r="F10" s="5" t="n">
        <v>2100000</v>
      </c>
    </row>
    <row r="11" spans="1:7">
      <c r="A11" s="4" t="s">
        <v>440</v>
      </c>
      <c r="F11" s="6" t="n">
        <v>15800000</v>
      </c>
    </row>
    <row r="12" spans="1:7">
      <c r="A12" s="4" t="s">
        <v>441</v>
      </c>
    </row>
    <row r="13" spans="1:7">
      <c r="A13" s="4" t="s">
        <v>434</v>
      </c>
      <c r="D13" s="5" t="n">
        <v>22667</v>
      </c>
      <c r="F13" s="5" t="n">
        <v>22667</v>
      </c>
    </row>
    <row r="14" spans="1:7">
      <c r="A14" s="4" t="s">
        <v>435</v>
      </c>
      <c r="F14" s="6" t="n">
        <v>87000</v>
      </c>
    </row>
    <row r="15" spans="1:7">
      <c r="A15" s="4" t="s">
        <v>442</v>
      </c>
    </row>
    <row r="16" spans="1:7">
      <c r="A16" s="4" t="s">
        <v>443</v>
      </c>
      <c r="B16" s="6" t="n">
        <v>1000000</v>
      </c>
    </row>
    <row r="17" spans="1:7">
      <c r="A17" s="4" t="s">
        <v>275</v>
      </c>
    </row>
    <row r="18" spans="1:7">
      <c r="A18" s="4" t="s">
        <v>444</v>
      </c>
      <c r="B18" s="4" t="s">
        <v>445</v>
      </c>
    </row>
    <row r="19" spans="1:7">
      <c r="A19" s="4" t="s">
        <v>348</v>
      </c>
      <c r="D19" s="4" t="s">
        <v>349</v>
      </c>
      <c r="F19" s="4" t="s">
        <v>349</v>
      </c>
    </row>
    <row r="20" spans="1:7">
      <c r="A20" s="4" t="s">
        <v>277</v>
      </c>
    </row>
    <row r="21" spans="1:7">
      <c r="A21" s="4" t="s">
        <v>446</v>
      </c>
      <c r="B21" s="6" t="n">
        <v>140000</v>
      </c>
    </row>
    <row r="22" spans="1:7">
      <c r="A22" s="4" t="s">
        <v>447</v>
      </c>
      <c r="B22" s="4" t="s">
        <v>265</v>
      </c>
    </row>
    <row r="23" spans="1:7">
      <c r="A23" s="4" t="s">
        <v>348</v>
      </c>
      <c r="B23" s="4" t="s">
        <v>349</v>
      </c>
    </row>
    <row r="24" spans="1:7">
      <c r="A24" s="4" t="s">
        <v>448</v>
      </c>
    </row>
    <row r="25" spans="1:7">
      <c r="A25" s="4" t="s">
        <v>260</v>
      </c>
      <c r="C25" s="6" t="n">
        <v>8000000</v>
      </c>
    </row>
    <row r="26" spans="1:7">
      <c r="A26" s="4" t="s">
        <v>449</v>
      </c>
      <c r="C26" s="5" t="n">
        <v>100000</v>
      </c>
    </row>
    <row r="27" spans="1:7">
      <c r="A27" s="4" t="s">
        <v>450</v>
      </c>
      <c r="C27" s="6" t="n">
        <v>2000000</v>
      </c>
    </row>
    <row r="28" spans="1:7">
      <c r="A28" s="4" t="s">
        <v>451</v>
      </c>
    </row>
    <row r="29" spans="1:7">
      <c r="A29" s="4" t="s">
        <v>336</v>
      </c>
      <c r="B29" s="6" t="n">
        <v>6</v>
      </c>
    </row>
    <row r="30" spans="1:7">
      <c r="A30" s="4" t="s">
        <v>452</v>
      </c>
    </row>
    <row r="31" spans="1:7">
      <c r="A31" s="4" t="s">
        <v>453</v>
      </c>
      <c r="B31" s="6" t="n">
        <v>2000000</v>
      </c>
    </row>
    <row r="32" spans="1:7">
      <c r="A32" s="4" t="s">
        <v>454</v>
      </c>
    </row>
    <row r="33" spans="1:7">
      <c r="A33" s="4" t="s">
        <v>453</v>
      </c>
      <c r="B33" s="5" t="n">
        <v>1000000</v>
      </c>
    </row>
    <row r="34" spans="1:7">
      <c r="A34" s="4" t="s">
        <v>455</v>
      </c>
    </row>
    <row r="35" spans="1:7">
      <c r="A35" s="4" t="s">
        <v>453</v>
      </c>
      <c r="B35" s="5" t="n">
        <v>500000</v>
      </c>
    </row>
    <row r="36" spans="1:7">
      <c r="A36" s="4" t="s">
        <v>456</v>
      </c>
    </row>
    <row r="37" spans="1:7">
      <c r="A37" s="4" t="s">
        <v>453</v>
      </c>
      <c r="B37" s="5" t="n">
        <v>500000</v>
      </c>
    </row>
    <row r="38" spans="1:7">
      <c r="A38" s="4" t="s">
        <v>261</v>
      </c>
    </row>
    <row r="39" spans="1:7">
      <c r="A39" s="4" t="s">
        <v>434</v>
      </c>
      <c r="C39" s="5" t="n">
        <v>8750</v>
      </c>
    </row>
    <row r="40" spans="1:7">
      <c r="A40" s="4" t="s">
        <v>457</v>
      </c>
      <c r="C40" s="6" t="n">
        <v>7400000</v>
      </c>
    </row>
    <row r="41" spans="1:7">
      <c r="A41" s="4" t="s">
        <v>458</v>
      </c>
      <c r="C41" s="6" t="n">
        <v>560000</v>
      </c>
    </row>
    <row r="42" spans="1:7">
      <c r="A42" s="4" t="s">
        <v>459</v>
      </c>
      <c r="C42" s="4" t="s">
        <v>265</v>
      </c>
    </row>
    <row r="43" spans="1:7">
      <c r="A43" s="4" t="s">
        <v>435</v>
      </c>
      <c r="C43" s="6" t="n">
        <v>137000</v>
      </c>
    </row>
    <row r="44" spans="1:7">
      <c r="A44" s="4" t="s">
        <v>449</v>
      </c>
      <c r="C44" s="5" t="n">
        <v>1000000</v>
      </c>
    </row>
    <row r="45" spans="1:7">
      <c r="A45" s="4" t="s">
        <v>460</v>
      </c>
    </row>
    <row r="46" spans="1:7">
      <c r="A46" s="4" t="s">
        <v>260</v>
      </c>
      <c r="C46" s="6" t="n">
        <v>8000000</v>
      </c>
    </row>
    <row r="47" spans="1:7">
      <c r="A47" s="4" t="s">
        <v>433</v>
      </c>
      <c r="C47" s="4" t="s">
        <v>349</v>
      </c>
    </row>
    <row r="48" spans="1:7">
      <c r="A48" s="4" t="s">
        <v>461</v>
      </c>
      <c r="C48" s="4" t="s">
        <v>271</v>
      </c>
    </row>
    <row r="49" spans="1:7">
      <c r="A49" s="4" t="s">
        <v>462</v>
      </c>
      <c r="C49" s="4" t="s">
        <v>463</v>
      </c>
    </row>
    <row r="50" spans="1:7">
      <c r="A50" s="4" t="s">
        <v>464</v>
      </c>
      <c r="C50" s="4" t="s">
        <v>465</v>
      </c>
    </row>
    <row r="51" spans="1:7">
      <c r="A51" s="4" t="s">
        <v>450</v>
      </c>
      <c r="C51" s="6" t="n">
        <v>2000000</v>
      </c>
    </row>
    <row r="52" spans="1:7">
      <c r="A52" s="4" t="s">
        <v>466</v>
      </c>
      <c r="D52" s="4" t="s">
        <v>463</v>
      </c>
      <c r="F52" s="4" t="s">
        <v>463</v>
      </c>
    </row>
    <row r="53" spans="1:7">
      <c r="A53" s="4" t="s">
        <v>467</v>
      </c>
    </row>
    <row r="54" spans="1:7">
      <c r="A54" s="4" t="s">
        <v>435</v>
      </c>
      <c r="B54" s="5" t="n">
        <v>6113000</v>
      </c>
    </row>
    <row r="55" spans="1:7">
      <c r="A55" s="4" t="s">
        <v>468</v>
      </c>
      <c r="B55" s="6" t="n">
        <v>2000000</v>
      </c>
    </row>
    <row r="56" spans="1:7">
      <c r="A56" s="4" t="s">
        <v>267</v>
      </c>
    </row>
    <row r="57" spans="1:7">
      <c r="A57" s="4" t="s">
        <v>260</v>
      </c>
      <c r="D57" s="6" t="n">
        <v>9000000</v>
      </c>
      <c r="F57" s="6" t="n">
        <v>9000000</v>
      </c>
    </row>
    <row r="58" spans="1:7">
      <c r="A58" s="4" t="s">
        <v>341</v>
      </c>
      <c r="B58" s="4" t="s">
        <v>342</v>
      </c>
    </row>
    <row r="59" spans="1:7">
      <c r="A59" s="4" t="s">
        <v>344</v>
      </c>
      <c r="B59" s="6" t="n">
        <v>3</v>
      </c>
    </row>
    <row r="60" spans="1:7">
      <c r="A60" s="4" t="s">
        <v>345</v>
      </c>
      <c r="B60" s="6" t="n">
        <v>3</v>
      </c>
    </row>
    <row r="61" spans="1:7">
      <c r="A61" s="4" t="s">
        <v>343</v>
      </c>
      <c r="B61" s="5" t="n">
        <v>10</v>
      </c>
    </row>
    <row r="62" spans="1:7">
      <c r="A62" s="4" t="s">
        <v>469</v>
      </c>
    </row>
    <row r="63" spans="1:7">
      <c r="A63" s="4" t="s">
        <v>260</v>
      </c>
      <c r="B63" s="6" t="n">
        <v>2000000</v>
      </c>
    </row>
    <row r="64" spans="1:7">
      <c r="A64" s="4" t="s">
        <v>347</v>
      </c>
    </row>
    <row r="65" spans="1:7">
      <c r="A65" s="4" t="s">
        <v>336</v>
      </c>
      <c r="B65" s="6" t="n">
        <v>3</v>
      </c>
    </row>
    <row r="66" spans="1:7">
      <c r="A66" s="4" t="s">
        <v>348</v>
      </c>
      <c r="B66" s="4" t="s">
        <v>349</v>
      </c>
    </row>
    <row r="67" spans="1:7">
      <c r="A67" s="4" t="s">
        <v>351</v>
      </c>
    </row>
    <row r="68" spans="1:7">
      <c r="A68" s="4" t="s">
        <v>336</v>
      </c>
      <c r="B68" s="6" t="n">
        <v>3</v>
      </c>
    </row>
    <row r="69" spans="1:7">
      <c r="A69" s="4" t="s">
        <v>348</v>
      </c>
      <c r="B69" s="4" t="s">
        <v>349</v>
      </c>
    </row>
    <row r="70" spans="1:7">
      <c r="A70" s="4" t="s">
        <v>352</v>
      </c>
    </row>
    <row r="71" spans="1:7">
      <c r="A71" s="4" t="s">
        <v>336</v>
      </c>
      <c r="B71" s="6" t="n">
        <v>6</v>
      </c>
    </row>
    <row r="72" spans="1:7">
      <c r="A72" s="4" t="s">
        <v>348</v>
      </c>
      <c r="B72" s="4" t="s">
        <v>3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0"/>
  </cols>
  <sheetData>
    <row r="1" spans="1:7">
      <c r="A1" s="1" t="s">
        <v>470</v>
      </c>
      <c r="B1" s="2" t="s">
        <v>471</v>
      </c>
      <c r="C1" s="2" t="s">
        <v>472</v>
      </c>
      <c r="D1" s="2" t="s">
        <v>334</v>
      </c>
      <c r="E1" s="2" t="s">
        <v>472</v>
      </c>
      <c r="F1" s="2" t="s">
        <v>334</v>
      </c>
      <c r="G1" s="2" t="s">
        <v>473</v>
      </c>
    </row>
    <row r="2" spans="1:7">
      <c r="A2" s="4" t="s">
        <v>474</v>
      </c>
      <c r="E2" s="4" t="s">
        <v>349</v>
      </c>
    </row>
    <row r="3" spans="1:7">
      <c r="A3" s="4" t="s">
        <v>475</v>
      </c>
      <c r="C3" s="6" t="n">
        <v>913</v>
      </c>
      <c r="D3" s="6" t="n">
        <v>-702</v>
      </c>
      <c r="E3" s="6" t="n">
        <v>879</v>
      </c>
      <c r="F3" s="6" t="n">
        <v>-1510</v>
      </c>
    </row>
    <row r="4" spans="1:7">
      <c r="A4" s="4" t="s">
        <v>476</v>
      </c>
      <c r="G4" s="5" t="n">
        <v>125006</v>
      </c>
    </row>
    <row r="5" spans="1:7">
      <c r="A5" s="4" t="s">
        <v>477</v>
      </c>
    </row>
    <row r="6" spans="1:7">
      <c r="A6" s="4" t="s">
        <v>478</v>
      </c>
      <c r="B6" s="4" t="s">
        <v>479</v>
      </c>
      <c r="C6" s="4" t="s">
        <v>479</v>
      </c>
    </row>
    <row r="7" spans="1:7">
      <c r="A7" s="4" t="s">
        <v>480</v>
      </c>
      <c r="B7" s="4" t="s">
        <v>479</v>
      </c>
      <c r="C7" s="4" t="s">
        <v>12</v>
      </c>
    </row>
    <row r="8" spans="1:7">
      <c r="A8" s="4" t="s">
        <v>481</v>
      </c>
      <c r="B8" s="4" t="s">
        <v>482</v>
      </c>
      <c r="C8" s="4" t="s">
        <v>482</v>
      </c>
    </row>
    <row r="9" spans="1:7">
      <c r="A9" s="4" t="s">
        <v>483</v>
      </c>
      <c r="B9" s="6" t="n">
        <v>18715</v>
      </c>
      <c r="C9" s="6" t="n">
        <v>18707</v>
      </c>
      <c r="E9" s="5" t="n">
        <v>18707</v>
      </c>
    </row>
    <row r="10" spans="1:7">
      <c r="A10" s="4" t="s">
        <v>475</v>
      </c>
      <c r="B10" s="4" t="s">
        <v>37</v>
      </c>
      <c r="C10" s="5" t="n">
        <v>8</v>
      </c>
    </row>
    <row r="11" spans="1:7">
      <c r="A11" s="4" t="s">
        <v>484</v>
      </c>
    </row>
    <row r="12" spans="1:7">
      <c r="A12" s="4" t="s">
        <v>483</v>
      </c>
      <c r="B12" s="5" t="n">
        <v>12333</v>
      </c>
      <c r="C12" s="5" t="n">
        <v>12302</v>
      </c>
      <c r="E12" s="5" t="n">
        <v>12302</v>
      </c>
    </row>
    <row r="13" spans="1:7">
      <c r="A13" s="4" t="s">
        <v>485</v>
      </c>
    </row>
    <row r="14" spans="1:7">
      <c r="A14" s="4" t="s">
        <v>483</v>
      </c>
      <c r="B14" s="6" t="n">
        <v>6382</v>
      </c>
      <c r="C14" s="6" t="n">
        <v>6405</v>
      </c>
      <c r="E14" s="6" t="n">
        <v>6405</v>
      </c>
    </row>
    <row r="15" spans="1:7">
      <c r="A15" s="4" t="s">
        <v>486</v>
      </c>
    </row>
    <row r="16" spans="1:7">
      <c r="A16" s="4" t="s">
        <v>487</v>
      </c>
      <c r="B16" s="8" t="n">
        <v>5.68</v>
      </c>
      <c r="C16" s="8" t="n">
        <v>5.7</v>
      </c>
      <c r="E16" s="8" t="n">
        <v>5.7</v>
      </c>
    </row>
    <row r="17" spans="1:7">
      <c r="A17" s="4" t="s">
        <v>488</v>
      </c>
    </row>
    <row r="18" spans="1:7">
      <c r="A18" s="4" t="s">
        <v>474</v>
      </c>
      <c r="B18" s="4" t="s">
        <v>489</v>
      </c>
      <c r="C18" s="4" t="s">
        <v>490</v>
      </c>
    </row>
    <row r="19" spans="1:7">
      <c r="A19" s="4" t="s">
        <v>491</v>
      </c>
    </row>
    <row r="20" spans="1:7">
      <c r="A20" s="4" t="s">
        <v>487</v>
      </c>
      <c r="B20" s="5" t="n">
        <v>100</v>
      </c>
      <c r="C20" s="5" t="n">
        <v>120</v>
      </c>
      <c r="E20" s="5" t="n">
        <v>120</v>
      </c>
    </row>
    <row r="21" spans="1:7">
      <c r="A21" s="4" t="s">
        <v>492</v>
      </c>
    </row>
    <row r="22" spans="1:7">
      <c r="A22" s="4" t="s">
        <v>487</v>
      </c>
      <c r="B22" s="5" t="n">
        <v>0</v>
      </c>
      <c r="C22" s="5" t="n">
        <v>0</v>
      </c>
      <c r="E22" s="5" t="n">
        <v>0</v>
      </c>
    </row>
    <row r="23" spans="1:7">
      <c r="A23" s="4" t="s">
        <v>493</v>
      </c>
    </row>
    <row r="24" spans="1:7">
      <c r="A24" s="4" t="s">
        <v>487</v>
      </c>
      <c r="B24" s="8" t="n">
        <v>1.6</v>
      </c>
      <c r="C24" s="8" t="n">
        <v>1.61</v>
      </c>
      <c r="E24" s="8" t="n">
        <v>1.61</v>
      </c>
    </row>
    <row r="25" spans="1:7">
      <c r="A25" s="4" t="s">
        <v>494</v>
      </c>
    </row>
    <row r="26" spans="1:7">
      <c r="A26" s="4" t="s">
        <v>487</v>
      </c>
      <c r="B26" s="5" t="n">
        <v>11</v>
      </c>
      <c r="C26" s="5" t="n">
        <v>11</v>
      </c>
      <c r="E26" s="5" t="n">
        <v>11</v>
      </c>
    </row>
    <row r="27" spans="1:7">
      <c r="A27" s="4" t="s">
        <v>495</v>
      </c>
    </row>
    <row r="28" spans="1:7">
      <c r="A28" s="4" t="s">
        <v>487</v>
      </c>
      <c r="B28" s="5" t="n">
        <v>19</v>
      </c>
      <c r="C28" s="5" t="n">
        <v>22</v>
      </c>
      <c r="E28" s="5" t="n">
        <v>22</v>
      </c>
    </row>
    <row r="29" spans="1:7">
      <c r="A29" s="4" t="s">
        <v>496</v>
      </c>
    </row>
    <row r="30" spans="1:7">
      <c r="A30" s="4" t="s">
        <v>478</v>
      </c>
      <c r="B30" s="4" t="s">
        <v>479</v>
      </c>
      <c r="C30" s="4" t="s">
        <v>479</v>
      </c>
    </row>
    <row r="31" spans="1:7">
      <c r="A31" s="4" t="s">
        <v>480</v>
      </c>
      <c r="B31" s="4" t="s">
        <v>479</v>
      </c>
      <c r="C31" s="4" t="s">
        <v>12</v>
      </c>
    </row>
    <row r="32" spans="1:7">
      <c r="A32" s="4" t="s">
        <v>481</v>
      </c>
      <c r="B32" s="4" t="s">
        <v>497</v>
      </c>
      <c r="C32" s="4" t="s">
        <v>497</v>
      </c>
    </row>
    <row r="33" spans="1:7">
      <c r="A33" s="4" t="s">
        <v>483</v>
      </c>
      <c r="B33" s="6" t="n">
        <v>3416</v>
      </c>
      <c r="C33" s="6" t="n">
        <v>3476</v>
      </c>
      <c r="E33" s="6" t="n">
        <v>3476</v>
      </c>
    </row>
    <row r="34" spans="1:7">
      <c r="A34" s="4" t="s">
        <v>475</v>
      </c>
      <c r="B34" s="4" t="s">
        <v>37</v>
      </c>
      <c r="C34" s="6" t="n">
        <v>-60</v>
      </c>
    </row>
    <row r="35" spans="1:7">
      <c r="A35" s="4" t="s">
        <v>476</v>
      </c>
      <c r="B35" s="5" t="n">
        <v>766669</v>
      </c>
      <c r="C35" s="5" t="n">
        <v>766669</v>
      </c>
      <c r="E35" s="5" t="n">
        <v>766669</v>
      </c>
    </row>
    <row r="36" spans="1:7">
      <c r="A36" s="4" t="s">
        <v>498</v>
      </c>
    </row>
    <row r="37" spans="1:7">
      <c r="A37" s="4" t="s">
        <v>499</v>
      </c>
      <c r="B37" s="8" t="n">
        <v>5.68</v>
      </c>
      <c r="C37" s="8" t="n">
        <v>5.68</v>
      </c>
      <c r="E37" s="8" t="n">
        <v>5.68</v>
      </c>
    </row>
    <row r="38" spans="1:7">
      <c r="A38" s="4" t="s">
        <v>500</v>
      </c>
    </row>
    <row r="39" spans="1:7">
      <c r="A39" s="4" t="s">
        <v>501</v>
      </c>
      <c r="B39" s="4" t="s">
        <v>349</v>
      </c>
      <c r="C39" s="4" t="s">
        <v>502</v>
      </c>
      <c r="E39" s="4" t="s">
        <v>502</v>
      </c>
    </row>
    <row r="40" spans="1:7">
      <c r="A40" s="4" t="s">
        <v>503</v>
      </c>
    </row>
    <row r="41" spans="1:7">
      <c r="A41" s="4" t="s">
        <v>499</v>
      </c>
      <c r="B41" s="5" t="n">
        <v>90</v>
      </c>
      <c r="C41" s="5" t="n">
        <v>103</v>
      </c>
      <c r="E41" s="5" t="n">
        <v>103</v>
      </c>
    </row>
    <row r="42" spans="1:7">
      <c r="A42" s="4" t="s">
        <v>504</v>
      </c>
    </row>
    <row r="43" spans="1:7">
      <c r="A43" s="4" t="s">
        <v>499</v>
      </c>
      <c r="B43" s="5" t="n">
        <v>0</v>
      </c>
      <c r="C43" s="5" t="n">
        <v>0</v>
      </c>
      <c r="E43" s="5" t="n">
        <v>0</v>
      </c>
    </row>
    <row r="44" spans="1:7">
      <c r="A44" s="4" t="s">
        <v>505</v>
      </c>
    </row>
    <row r="45" spans="1:7">
      <c r="A45" s="4" t="s">
        <v>499</v>
      </c>
      <c r="B45" s="8" t="n">
        <v>1.59</v>
      </c>
      <c r="C45" s="8" t="n">
        <v>1.82</v>
      </c>
      <c r="E45" s="8" t="n">
        <v>1.82</v>
      </c>
    </row>
    <row r="46" spans="1:7">
      <c r="A46" s="4" t="s">
        <v>506</v>
      </c>
    </row>
    <row r="47" spans="1:7">
      <c r="A47" s="4" t="s">
        <v>499</v>
      </c>
      <c r="B47" s="5" t="n">
        <v>3</v>
      </c>
      <c r="C47" s="5" t="n">
        <v>3</v>
      </c>
      <c r="E47" s="5" t="n">
        <v>3</v>
      </c>
    </row>
    <row r="48" spans="1:7">
      <c r="A48" s="4" t="s">
        <v>507</v>
      </c>
    </row>
    <row r="49" spans="1:7">
      <c r="A49" s="4" t="s">
        <v>478</v>
      </c>
      <c r="B49" s="4" t="s">
        <v>479</v>
      </c>
      <c r="C49" s="4" t="s">
        <v>479</v>
      </c>
    </row>
    <row r="50" spans="1:7">
      <c r="A50" s="4" t="s">
        <v>480</v>
      </c>
      <c r="B50" s="4" t="s">
        <v>479</v>
      </c>
      <c r="C50" s="4" t="s">
        <v>12</v>
      </c>
    </row>
    <row r="51" spans="1:7">
      <c r="A51" s="4" t="s">
        <v>481</v>
      </c>
      <c r="B51" s="4" t="s">
        <v>497</v>
      </c>
      <c r="C51" s="4" t="s">
        <v>497</v>
      </c>
    </row>
    <row r="52" spans="1:7">
      <c r="A52" s="4" t="s">
        <v>483</v>
      </c>
      <c r="B52" s="6" t="n">
        <v>2697</v>
      </c>
      <c r="C52" s="6" t="n">
        <v>2699</v>
      </c>
      <c r="E52" s="6" t="n">
        <v>2699</v>
      </c>
    </row>
    <row r="53" spans="1:7">
      <c r="A53" s="4" t="s">
        <v>475</v>
      </c>
      <c r="B53" s="4" t="s">
        <v>37</v>
      </c>
      <c r="C53" s="6" t="n">
        <v>-2</v>
      </c>
    </row>
    <row r="54" spans="1:7">
      <c r="A54" s="4" t="s">
        <v>476</v>
      </c>
      <c r="B54" s="5" t="n">
        <v>666669</v>
      </c>
      <c r="C54" s="5" t="n">
        <v>666669</v>
      </c>
      <c r="E54" s="5" t="n">
        <v>666669</v>
      </c>
    </row>
    <row r="55" spans="1:7">
      <c r="A55" s="4" t="s">
        <v>508</v>
      </c>
    </row>
    <row r="56" spans="1:7">
      <c r="A56" s="4" t="s">
        <v>499</v>
      </c>
      <c r="B56" s="8" t="n">
        <v>5.68</v>
      </c>
      <c r="C56" s="8" t="n">
        <v>5.7</v>
      </c>
      <c r="E56" s="8" t="n">
        <v>5.7</v>
      </c>
    </row>
    <row r="57" spans="1:7">
      <c r="A57" s="4" t="s">
        <v>509</v>
      </c>
    </row>
    <row r="58" spans="1:7">
      <c r="A58" s="4" t="s">
        <v>501</v>
      </c>
      <c r="B58" s="4" t="s">
        <v>349</v>
      </c>
      <c r="C58" s="4" t="s">
        <v>502</v>
      </c>
      <c r="E58" s="4" t="s">
        <v>502</v>
      </c>
    </row>
    <row r="59" spans="1:7">
      <c r="A59" s="4" t="s">
        <v>510</v>
      </c>
    </row>
    <row r="60" spans="1:7">
      <c r="A60" s="4" t="s">
        <v>499</v>
      </c>
      <c r="B60" s="5" t="n">
        <v>90</v>
      </c>
      <c r="C60" s="5" t="n">
        <v>103</v>
      </c>
      <c r="E60" s="5" t="n">
        <v>103</v>
      </c>
    </row>
    <row r="61" spans="1:7">
      <c r="A61" s="4" t="s">
        <v>511</v>
      </c>
    </row>
    <row r="62" spans="1:7">
      <c r="A62" s="4" t="s">
        <v>499</v>
      </c>
      <c r="B62" s="5" t="n">
        <v>0</v>
      </c>
      <c r="C62" s="5" t="n">
        <v>0</v>
      </c>
      <c r="E62" s="5" t="n">
        <v>0</v>
      </c>
    </row>
    <row r="63" spans="1:7">
      <c r="A63" s="4" t="s">
        <v>512</v>
      </c>
    </row>
    <row r="64" spans="1:7">
      <c r="A64" s="4" t="s">
        <v>499</v>
      </c>
      <c r="B64" s="8" t="n">
        <v>1.59</v>
      </c>
      <c r="C64" s="8" t="n">
        <v>1.82</v>
      </c>
      <c r="E64" s="8" t="n">
        <v>1.82</v>
      </c>
    </row>
    <row r="65" spans="1:7">
      <c r="A65" s="4" t="s">
        <v>513</v>
      </c>
    </row>
    <row r="66" spans="1:7">
      <c r="A66" s="4" t="s">
        <v>499</v>
      </c>
      <c r="B66" s="5" t="n">
        <v>6</v>
      </c>
      <c r="C66" s="5" t="n">
        <v>6</v>
      </c>
      <c r="E66" s="5"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15</v>
      </c>
    </row>
    <row r="2" spans="1:3">
      <c r="A2" s="4" t="s">
        <v>516</v>
      </c>
    </row>
    <row r="3" spans="1:3">
      <c r="A3" s="4" t="s">
        <v>517</v>
      </c>
      <c r="B3" s="6" t="n">
        <v>6</v>
      </c>
      <c r="C3" s="6" t="n">
        <v>3</v>
      </c>
    </row>
    <row r="4" spans="1:3">
      <c r="A4" s="4" t="s">
        <v>518</v>
      </c>
    </row>
    <row r="5" spans="1:3">
      <c r="A5" s="4" t="s">
        <v>517</v>
      </c>
      <c r="B5" s="6" t="n">
        <v>6</v>
      </c>
      <c r="C5" s="6"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519</v>
      </c>
      <c r="C1" s="2" t="s">
        <v>1</v>
      </c>
    </row>
    <row r="2" spans="1:4">
      <c r="C2" s="2" t="s">
        <v>520</v>
      </c>
      <c r="D2" s="2" t="s">
        <v>521</v>
      </c>
    </row>
    <row r="3" spans="1:4">
      <c r="A3" s="4" t="s">
        <v>522</v>
      </c>
      <c r="D3" s="5" t="n">
        <v>125006</v>
      </c>
    </row>
    <row r="4" spans="1:4">
      <c r="A4" s="4" t="s">
        <v>523</v>
      </c>
      <c r="C4" s="6" t="n">
        <v>32</v>
      </c>
      <c r="D4" s="6" t="n">
        <v>32</v>
      </c>
    </row>
    <row r="5" spans="1:4">
      <c r="A5" s="4" t="s">
        <v>524</v>
      </c>
    </row>
    <row r="6" spans="1:4">
      <c r="A6" s="4" t="s">
        <v>480</v>
      </c>
      <c r="B6" s="4" t="s">
        <v>303</v>
      </c>
      <c r="C6" s="4" t="s">
        <v>525</v>
      </c>
    </row>
    <row r="7" spans="1:4">
      <c r="A7" s="4" t="s">
        <v>526</v>
      </c>
      <c r="C7" s="4" t="s">
        <v>527</v>
      </c>
    </row>
    <row r="8" spans="1:4">
      <c r="A8" s="4" t="s">
        <v>522</v>
      </c>
      <c r="C8" s="5" t="n">
        <v>133750</v>
      </c>
    </row>
    <row r="9" spans="1:4">
      <c r="A9" s="4" t="s">
        <v>528</v>
      </c>
      <c r="C9" s="5" t="n">
        <v>1</v>
      </c>
    </row>
    <row r="10" spans="1:4">
      <c r="A10" s="4" t="s">
        <v>529</v>
      </c>
    </row>
    <row r="11" spans="1:4">
      <c r="A11" s="4" t="s">
        <v>523</v>
      </c>
      <c r="C11" s="7" t="n">
        <v>1.8</v>
      </c>
    </row>
    <row r="12" spans="1:4">
      <c r="A12" s="4" t="s">
        <v>530</v>
      </c>
    </row>
    <row r="13" spans="1:4">
      <c r="A13" s="4" t="s">
        <v>531</v>
      </c>
      <c r="C13" s="4" t="s">
        <v>349</v>
      </c>
    </row>
    <row r="14" spans="1:4">
      <c r="A14" s="4" t="s">
        <v>532</v>
      </c>
    </row>
    <row r="15" spans="1:4">
      <c r="A15" s="4" t="s">
        <v>533</v>
      </c>
      <c r="C15" s="5" t="n">
        <v>125</v>
      </c>
    </row>
    <row r="16" spans="1:4">
      <c r="A16" s="4" t="s">
        <v>534</v>
      </c>
    </row>
    <row r="17" spans="1:4">
      <c r="A17" s="4" t="s">
        <v>533</v>
      </c>
      <c r="C17" s="8" t="n">
        <v>1.59</v>
      </c>
    </row>
    <row r="18" spans="1:4">
      <c r="A18" s="4" t="s">
        <v>535</v>
      </c>
    </row>
    <row r="19" spans="1:4">
      <c r="A19" s="4" t="s">
        <v>523</v>
      </c>
      <c r="C19" s="6" t="n">
        <v>3</v>
      </c>
    </row>
    <row r="20" spans="1:4">
      <c r="A20" s="4" t="s">
        <v>536</v>
      </c>
    </row>
    <row r="21" spans="1:4">
      <c r="A21" s="4" t="s">
        <v>523</v>
      </c>
      <c r="C21" s="6" t="n">
        <v>6</v>
      </c>
    </row>
    <row r="22" spans="1:4">
      <c r="A22" s="4" t="s">
        <v>441</v>
      </c>
    </row>
    <row r="23" spans="1:4">
      <c r="A23" s="4" t="s">
        <v>480</v>
      </c>
      <c r="B23" s="4" t="s">
        <v>307</v>
      </c>
      <c r="C23" s="4" t="s">
        <v>12</v>
      </c>
    </row>
    <row r="24" spans="1:4">
      <c r="A24" s="4" t="s">
        <v>526</v>
      </c>
      <c r="C24" s="4" t="s">
        <v>527</v>
      </c>
    </row>
    <row r="25" spans="1:4">
      <c r="A25" s="4" t="s">
        <v>522</v>
      </c>
      <c r="C25" s="5" t="n">
        <v>22667</v>
      </c>
    </row>
    <row r="26" spans="1:4">
      <c r="A26" s="4" t="s">
        <v>528</v>
      </c>
      <c r="C26" s="5" t="n">
        <v>1</v>
      </c>
    </row>
    <row r="27" spans="1:4">
      <c r="A27" s="4" t="s">
        <v>537</v>
      </c>
    </row>
    <row r="28" spans="1:4">
      <c r="A28" s="4" t="s">
        <v>523</v>
      </c>
      <c r="C28" s="7" t="n">
        <v>5.7</v>
      </c>
    </row>
    <row r="29" spans="1:4">
      <c r="A29" s="4" t="s">
        <v>538</v>
      </c>
    </row>
    <row r="30" spans="1:4">
      <c r="A30" s="4" t="s">
        <v>531</v>
      </c>
      <c r="C30" s="4" t="s">
        <v>539</v>
      </c>
    </row>
    <row r="31" spans="1:4">
      <c r="A31" s="4" t="s">
        <v>540</v>
      </c>
    </row>
    <row r="32" spans="1:4">
      <c r="A32" s="4" t="s">
        <v>533</v>
      </c>
      <c r="C32" s="9" t="n">
        <v>128.9</v>
      </c>
    </row>
    <row r="33" spans="1:4">
      <c r="A33" s="4" t="s">
        <v>541</v>
      </c>
    </row>
    <row r="34" spans="1:4">
      <c r="A34" s="4" t="s">
        <v>533</v>
      </c>
      <c r="C34" s="8" t="n">
        <v>1.68</v>
      </c>
    </row>
    <row r="35" spans="1:4">
      <c r="A35" s="4" t="s">
        <v>542</v>
      </c>
    </row>
    <row r="36" spans="1:4">
      <c r="A36" s="4" t="s">
        <v>523</v>
      </c>
      <c r="C36" s="6" t="n">
        <v>3</v>
      </c>
    </row>
    <row r="37" spans="1:4">
      <c r="A37" s="4" t="s">
        <v>543</v>
      </c>
    </row>
    <row r="38" spans="1:4">
      <c r="A38" s="4" t="s">
        <v>523</v>
      </c>
      <c r="C38" s="6" t="n">
        <v>6</v>
      </c>
    </row>
    <row r="39" spans="1:4"/>
    <row r="40" spans="1:4">
      <c r="A40" s="4" t="s">
        <v>303</v>
      </c>
      <c r="B40" s="4" t="s">
        <v>544</v>
      </c>
    </row>
    <row r="41" spans="1:4">
      <c r="A41" s="4" t="s">
        <v>307</v>
      </c>
      <c r="B41" s="4" t="s">
        <v>545</v>
      </c>
    </row>
  </sheetData>
  <mergeCells count="4">
    <mergeCell ref="A1:B2"/>
    <mergeCell ref="A39:C39"/>
    <mergeCell ref="B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47</v>
      </c>
    </row>
    <row r="2" spans="1:3">
      <c r="A2" s="4" t="s">
        <v>548</v>
      </c>
      <c r="B2" s="6" t="n">
        <v>32</v>
      </c>
      <c r="C2" s="6" t="n">
        <v>32</v>
      </c>
    </row>
    <row r="3" spans="1:3">
      <c r="A3" s="4" t="s">
        <v>535</v>
      </c>
    </row>
    <row r="4" spans="1:3">
      <c r="A4" s="4" t="s">
        <v>548</v>
      </c>
      <c r="B4" s="5" t="n">
        <v>3</v>
      </c>
    </row>
    <row r="5" spans="1:3">
      <c r="A5" s="4" t="s">
        <v>536</v>
      </c>
    </row>
    <row r="6" spans="1:3">
      <c r="A6" s="4" t="s">
        <v>548</v>
      </c>
      <c r="B6"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7"/>
    <col customWidth="1" max="7" min="7" width="21"/>
    <col customWidth="1" max="8" min="8" width="21"/>
    <col customWidth="1" max="9" min="9" width="21"/>
  </cols>
  <sheetData>
    <row r="1" spans="1:9">
      <c r="A1" s="1" t="s">
        <v>549</v>
      </c>
      <c r="B1" s="2" t="s">
        <v>550</v>
      </c>
      <c r="C1" s="2" t="s">
        <v>550</v>
      </c>
      <c r="D1" s="2" t="s">
        <v>551</v>
      </c>
      <c r="E1" s="2" t="s">
        <v>552</v>
      </c>
      <c r="F1" s="2" t="s">
        <v>472</v>
      </c>
      <c r="G1" s="2" t="s">
        <v>334</v>
      </c>
      <c r="H1" s="2" t="s">
        <v>553</v>
      </c>
      <c r="I1" s="2" t="s">
        <v>554</v>
      </c>
    </row>
    <row r="2" spans="1:9">
      <c r="A2" s="4" t="s">
        <v>260</v>
      </c>
      <c r="F2" s="6" t="n">
        <v>8000000</v>
      </c>
    </row>
    <row r="3" spans="1:9">
      <c r="A3" s="4" t="s">
        <v>555</v>
      </c>
      <c r="F3" s="5" t="n">
        <v>1000000</v>
      </c>
      <c r="G3" s="4" t="s">
        <v>37</v>
      </c>
    </row>
    <row r="4" spans="1:9">
      <c r="A4" s="4" t="s">
        <v>285</v>
      </c>
    </row>
    <row r="5" spans="1:9">
      <c r="A5" s="4" t="s">
        <v>556</v>
      </c>
      <c r="B5" s="5" t="n">
        <v>22500</v>
      </c>
      <c r="C5" s="5" t="n">
        <v>22500</v>
      </c>
    </row>
    <row r="6" spans="1:9">
      <c r="A6" s="4" t="s">
        <v>286</v>
      </c>
    </row>
    <row r="7" spans="1:9">
      <c r="A7" s="4" t="s">
        <v>557</v>
      </c>
      <c r="B7" s="6" t="n">
        <v>31500</v>
      </c>
    </row>
    <row r="8" spans="1:9">
      <c r="A8" s="4" t="s">
        <v>558</v>
      </c>
      <c r="B8" s="8" t="n">
        <v>0.07000000000000001</v>
      </c>
    </row>
    <row r="9" spans="1:9">
      <c r="A9" s="4" t="s">
        <v>261</v>
      </c>
    </row>
    <row r="10" spans="1:9">
      <c r="A10" s="4" t="s">
        <v>266</v>
      </c>
      <c r="E10" s="6" t="n">
        <v>140000</v>
      </c>
    </row>
    <row r="11" spans="1:9">
      <c r="A11" s="4" t="s">
        <v>559</v>
      </c>
      <c r="E11" s="4" t="s">
        <v>265</v>
      </c>
    </row>
    <row r="12" spans="1:9">
      <c r="A12" s="4" t="s">
        <v>560</v>
      </c>
    </row>
    <row r="13" spans="1:9">
      <c r="A13" s="4" t="s">
        <v>270</v>
      </c>
      <c r="B13" s="4" t="s">
        <v>271</v>
      </c>
      <c r="C13" s="4" t="s">
        <v>271</v>
      </c>
    </row>
    <row r="14" spans="1:9">
      <c r="A14" s="4" t="s">
        <v>561</v>
      </c>
    </row>
    <row r="15" spans="1:9">
      <c r="A15" s="4" t="s">
        <v>562</v>
      </c>
      <c r="H15" s="6" t="n">
        <v>2500000</v>
      </c>
    </row>
    <row r="16" spans="1:9">
      <c r="A16" s="4" t="s">
        <v>267</v>
      </c>
    </row>
    <row r="17" spans="1:9">
      <c r="A17" s="4" t="s">
        <v>260</v>
      </c>
      <c r="F17" s="6" t="n">
        <v>9000000</v>
      </c>
    </row>
    <row r="18" spans="1:9">
      <c r="A18" s="4" t="s">
        <v>268</v>
      </c>
    </row>
    <row r="19" spans="1:9">
      <c r="A19" s="4" t="s">
        <v>563</v>
      </c>
      <c r="E19" s="6" t="n">
        <v>350000</v>
      </c>
    </row>
    <row r="20" spans="1:9">
      <c r="A20" s="4" t="s">
        <v>270</v>
      </c>
      <c r="E20" s="4" t="s">
        <v>271</v>
      </c>
      <c r="F20" s="4" t="s">
        <v>271</v>
      </c>
    </row>
    <row r="21" spans="1:9">
      <c r="A21" s="4" t="s">
        <v>275</v>
      </c>
    </row>
    <row r="22" spans="1:9">
      <c r="A22" s="4" t="s">
        <v>555</v>
      </c>
      <c r="E22" s="6" t="n">
        <v>1000000</v>
      </c>
    </row>
    <row r="23" spans="1:9">
      <c r="A23" s="4" t="s">
        <v>556</v>
      </c>
      <c r="F23" s="5" t="n">
        <v>1333338</v>
      </c>
    </row>
    <row r="24" spans="1:9">
      <c r="A24" s="4" t="s">
        <v>274</v>
      </c>
    </row>
    <row r="25" spans="1:9">
      <c r="A25" s="4" t="s">
        <v>564</v>
      </c>
      <c r="E25" s="5" t="n">
        <v>2000000</v>
      </c>
    </row>
    <row r="26" spans="1:9">
      <c r="A26" s="4" t="s">
        <v>260</v>
      </c>
      <c r="E26" s="5" t="n">
        <v>2000000</v>
      </c>
    </row>
    <row r="27" spans="1:9">
      <c r="A27" s="4" t="s">
        <v>565</v>
      </c>
    </row>
    <row r="28" spans="1:9">
      <c r="A28" s="4" t="s">
        <v>260</v>
      </c>
      <c r="E28" s="5" t="n">
        <v>1000000</v>
      </c>
    </row>
    <row r="29" spans="1:9">
      <c r="A29" s="4" t="s">
        <v>555</v>
      </c>
      <c r="E29" s="5" t="n">
        <v>1000000</v>
      </c>
    </row>
    <row r="30" spans="1:9">
      <c r="A30" s="4" t="s">
        <v>436</v>
      </c>
      <c r="E30" s="5" t="n">
        <v>966000</v>
      </c>
    </row>
    <row r="31" spans="1:9">
      <c r="A31" s="4" t="s">
        <v>566</v>
      </c>
    </row>
    <row r="32" spans="1:9">
      <c r="A32" s="4" t="s">
        <v>260</v>
      </c>
      <c r="E32" s="5" t="n">
        <v>500000</v>
      </c>
    </row>
    <row r="33" spans="1:9">
      <c r="A33" s="4" t="s">
        <v>567</v>
      </c>
    </row>
    <row r="34" spans="1:9">
      <c r="A34" s="4" t="s">
        <v>260</v>
      </c>
      <c r="E34" s="5" t="n">
        <v>500000</v>
      </c>
    </row>
    <row r="35" spans="1:9">
      <c r="A35" s="4" t="s">
        <v>273</v>
      </c>
    </row>
    <row r="36" spans="1:9">
      <c r="A36" s="4" t="s">
        <v>260</v>
      </c>
      <c r="E36" s="5" t="n">
        <v>2000000</v>
      </c>
    </row>
    <row r="37" spans="1:9">
      <c r="A37" s="4" t="s">
        <v>555</v>
      </c>
      <c r="E37" s="5" t="n">
        <v>2000000</v>
      </c>
    </row>
    <row r="38" spans="1:9">
      <c r="A38" s="4" t="s">
        <v>282</v>
      </c>
    </row>
    <row r="39" spans="1:9">
      <c r="A39" s="4" t="s">
        <v>563</v>
      </c>
      <c r="D39" s="6" t="n">
        <v>350000</v>
      </c>
    </row>
    <row r="40" spans="1:9">
      <c r="A40" s="4" t="s">
        <v>568</v>
      </c>
      <c r="D40" s="4" t="s">
        <v>569</v>
      </c>
    </row>
    <row r="41" spans="1:9">
      <c r="A41" s="4" t="s">
        <v>270</v>
      </c>
      <c r="D41" s="4" t="s">
        <v>271</v>
      </c>
    </row>
    <row r="42" spans="1:9">
      <c r="A42" s="4" t="s">
        <v>570</v>
      </c>
    </row>
    <row r="43" spans="1:9">
      <c r="A43" s="4" t="s">
        <v>266</v>
      </c>
      <c r="C43" s="6" t="n">
        <v>450000</v>
      </c>
    </row>
    <row r="44" spans="1:9">
      <c r="A44" s="4" t="s">
        <v>556</v>
      </c>
      <c r="B44" s="5" t="n">
        <v>300004</v>
      </c>
      <c r="C44" s="5" t="n">
        <v>300004</v>
      </c>
    </row>
    <row r="45" spans="1:9">
      <c r="A45" s="4" t="s">
        <v>283</v>
      </c>
    </row>
    <row r="46" spans="1:9">
      <c r="A46" s="4" t="s">
        <v>555</v>
      </c>
      <c r="E46" s="6" t="n">
        <v>2450000</v>
      </c>
    </row>
    <row r="47" spans="1:9">
      <c r="A47" s="4" t="s">
        <v>571</v>
      </c>
    </row>
    <row r="48" spans="1:9">
      <c r="A48" s="4" t="s">
        <v>572</v>
      </c>
      <c r="B48" s="6" t="n">
        <v>100000</v>
      </c>
      <c r="C48" s="6" t="n">
        <v>100000</v>
      </c>
      <c r="I48" s="6" t="n">
        <v>350000</v>
      </c>
    </row>
    <row r="49" spans="1:9">
      <c r="A49" s="4" t="s">
        <v>573</v>
      </c>
    </row>
    <row r="50" spans="1:9">
      <c r="A50" s="4" t="s">
        <v>572</v>
      </c>
      <c r="B50" s="6" t="n">
        <v>115000</v>
      </c>
      <c r="C50" s="6" t="n">
        <v>1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37</v>
      </c>
      <c r="C4" s="4" t="s">
        <v>37</v>
      </c>
      <c r="D4" s="4" t="s">
        <v>37</v>
      </c>
      <c r="E4" s="4" t="s">
        <v>37</v>
      </c>
    </row>
    <row r="5" spans="1:5">
      <c r="A5" s="3" t="s">
        <v>86</v>
      </c>
    </row>
    <row r="6" spans="1:5">
      <c r="A6" s="4" t="s">
        <v>87</v>
      </c>
      <c r="B6" s="4" t="s">
        <v>37</v>
      </c>
      <c r="C6" s="4" t="s">
        <v>37</v>
      </c>
      <c r="D6" s="4" t="s">
        <v>37</v>
      </c>
      <c r="E6" s="4" t="s">
        <v>37</v>
      </c>
    </row>
    <row r="7" spans="1:5">
      <c r="A7" s="4" t="s">
        <v>88</v>
      </c>
      <c r="B7" s="5" t="n">
        <v>1332</v>
      </c>
      <c r="C7" s="5" t="n">
        <v>1793</v>
      </c>
      <c r="D7" s="5" t="n">
        <v>1932</v>
      </c>
      <c r="E7" s="5" t="n">
        <v>3257</v>
      </c>
    </row>
    <row r="8" spans="1:5">
      <c r="A8" s="4" t="s">
        <v>89</v>
      </c>
      <c r="B8" s="5" t="n">
        <v>577</v>
      </c>
      <c r="C8" s="5" t="n">
        <v>102</v>
      </c>
      <c r="D8" s="5" t="n">
        <v>577</v>
      </c>
      <c r="E8" s="5" t="n">
        <v>316</v>
      </c>
    </row>
    <row r="9" spans="1:5">
      <c r="A9" s="4" t="s">
        <v>90</v>
      </c>
      <c r="B9" s="5" t="n">
        <v>14</v>
      </c>
      <c r="C9" s="5" t="n">
        <v>8</v>
      </c>
      <c r="D9" s="5" t="n">
        <v>27</v>
      </c>
      <c r="E9" s="5" t="n">
        <v>19</v>
      </c>
    </row>
    <row r="10" spans="1:5">
      <c r="A10" s="4" t="s">
        <v>91</v>
      </c>
      <c r="B10" s="5" t="n">
        <v>1923</v>
      </c>
      <c r="C10" s="5" t="n">
        <v>1903</v>
      </c>
      <c r="D10" s="5" t="n">
        <v>2536</v>
      </c>
      <c r="E10" s="5" t="n">
        <v>3592</v>
      </c>
    </row>
    <row r="11" spans="1:5">
      <c r="A11" s="4" t="s">
        <v>92</v>
      </c>
      <c r="B11" s="5" t="n">
        <v>-1923</v>
      </c>
      <c r="C11" s="5" t="n">
        <v>-1903</v>
      </c>
      <c r="D11" s="5" t="n">
        <v>-2536</v>
      </c>
      <c r="E11" s="5" t="n">
        <v>-3592</v>
      </c>
    </row>
    <row r="12" spans="1:5">
      <c r="A12" s="3" t="s">
        <v>93</v>
      </c>
    </row>
    <row r="13" spans="1:5">
      <c r="A13" s="4" t="s">
        <v>94</v>
      </c>
      <c r="B13" s="5" t="n">
        <v>322</v>
      </c>
      <c r="C13" s="5" t="n">
        <v>100</v>
      </c>
      <c r="D13" s="5" t="n">
        <v>322</v>
      </c>
      <c r="E13" s="5" t="n">
        <v>24</v>
      </c>
    </row>
    <row r="14" spans="1:5">
      <c r="A14" s="4" t="s">
        <v>95</v>
      </c>
      <c r="B14" s="5" t="n">
        <v>1</v>
      </c>
      <c r="C14" s="5" t="n">
        <v>-31</v>
      </c>
      <c r="D14" s="5" t="n">
        <v>11</v>
      </c>
      <c r="E14" s="5" t="n">
        <v>91</v>
      </c>
    </row>
    <row r="15" spans="1:5">
      <c r="A15" s="4" t="s">
        <v>96</v>
      </c>
      <c r="B15" s="5" t="n">
        <v>257</v>
      </c>
      <c r="C15" s="5" t="n">
        <v>329</v>
      </c>
      <c r="D15" s="5" t="n">
        <v>601</v>
      </c>
      <c r="E15" s="5" t="n">
        <v>653</v>
      </c>
    </row>
    <row r="16" spans="1:5">
      <c r="A16" s="4" t="s">
        <v>97</v>
      </c>
      <c r="B16" s="5" t="n">
        <v>-10</v>
      </c>
      <c r="C16" s="5" t="n">
        <v>-7</v>
      </c>
      <c r="D16" s="5" t="n">
        <v>-12</v>
      </c>
      <c r="E16" s="5" t="n">
        <v>-24</v>
      </c>
    </row>
    <row r="17" spans="1:5">
      <c r="A17" s="4" t="s">
        <v>98</v>
      </c>
      <c r="B17" s="5" t="n">
        <v>17941</v>
      </c>
      <c r="C17" s="4" t="s">
        <v>37</v>
      </c>
      <c r="D17" s="5" t="n">
        <v>17941</v>
      </c>
      <c r="E17" s="4" t="s">
        <v>37</v>
      </c>
    </row>
    <row r="18" spans="1:5">
      <c r="A18" s="4" t="s">
        <v>99</v>
      </c>
      <c r="B18" s="5" t="n">
        <v>913</v>
      </c>
      <c r="C18" s="5" t="n">
        <v>-702</v>
      </c>
      <c r="D18" s="5" t="n">
        <v>879</v>
      </c>
      <c r="E18" s="5" t="n">
        <v>-1510</v>
      </c>
    </row>
    <row r="19" spans="1:5">
      <c r="A19" s="4" t="s">
        <v>100</v>
      </c>
      <c r="B19" s="5" t="n">
        <v>-21347</v>
      </c>
      <c r="C19" s="5" t="n">
        <v>-1592</v>
      </c>
      <c r="D19" s="5" t="n">
        <v>-22278</v>
      </c>
      <c r="E19" s="5" t="n">
        <v>-2826</v>
      </c>
    </row>
    <row r="20" spans="1:5">
      <c r="A20" s="4" t="s">
        <v>101</v>
      </c>
      <c r="B20" s="4" t="s">
        <v>37</v>
      </c>
      <c r="C20" s="4" t="s">
        <v>37</v>
      </c>
      <c r="D20" s="4" t="s">
        <v>37</v>
      </c>
      <c r="E20" s="4" t="s">
        <v>37</v>
      </c>
    </row>
    <row r="21" spans="1:5">
      <c r="A21" s="4" t="s">
        <v>102</v>
      </c>
      <c r="B21" s="6" t="n">
        <v>-21347</v>
      </c>
      <c r="C21" s="6" t="n">
        <v>-1592</v>
      </c>
      <c r="D21" s="6" t="n">
        <v>-22278</v>
      </c>
      <c r="E21" s="6" t="n">
        <v>-2826</v>
      </c>
    </row>
    <row r="22" spans="1:5">
      <c r="A22" s="3" t="s">
        <v>103</v>
      </c>
    </row>
    <row r="23" spans="1:5">
      <c r="A23" s="4" t="s">
        <v>102</v>
      </c>
      <c r="B23" s="7" t="n">
        <v>-13.78</v>
      </c>
      <c r="C23" s="7" t="n">
        <v>-1.16</v>
      </c>
      <c r="D23" s="7" t="n">
        <v>-15.13</v>
      </c>
      <c r="E23" s="7" t="n">
        <v>-2.05</v>
      </c>
    </row>
    <row r="24" spans="1:5">
      <c r="A24" s="4" t="s">
        <v>104</v>
      </c>
      <c r="B24" s="5" t="n">
        <v>1550</v>
      </c>
      <c r="C24" s="5" t="n">
        <v>1378</v>
      </c>
      <c r="D24" s="5" t="n">
        <v>1472</v>
      </c>
      <c r="E24" s="5" t="n">
        <v>1378</v>
      </c>
    </row>
    <row r="25" spans="1:5">
      <c r="A25" s="4" t="s">
        <v>105</v>
      </c>
    </row>
    <row r="26" spans="1:5">
      <c r="A26" s="3" t="s">
        <v>84</v>
      </c>
    </row>
    <row r="27" spans="1:5">
      <c r="A27" s="4" t="s">
        <v>85</v>
      </c>
      <c r="B27" s="4" t="s">
        <v>37</v>
      </c>
      <c r="C27" s="4" t="s">
        <v>37</v>
      </c>
      <c r="D27" s="4" t="s">
        <v>37</v>
      </c>
      <c r="E27" s="4" t="s">
        <v>37</v>
      </c>
    </row>
    <row r="28" spans="1:5">
      <c r="A28" s="4" t="s">
        <v>106</v>
      </c>
    </row>
    <row r="29" spans="1:5">
      <c r="A29" s="3" t="s">
        <v>84</v>
      </c>
    </row>
    <row r="30" spans="1:5">
      <c r="A30" s="4" t="s">
        <v>85</v>
      </c>
      <c r="B30" s="4" t="s">
        <v>37</v>
      </c>
      <c r="C30" s="4" t="s">
        <v>37</v>
      </c>
      <c r="D30" s="4" t="s">
        <v>37</v>
      </c>
      <c r="E30" s="4" t="s">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74</v>
      </c>
      <c r="B1" s="2" t="s">
        <v>575</v>
      </c>
    </row>
    <row r="2" spans="1:2">
      <c r="A2" s="4" t="s">
        <v>576</v>
      </c>
      <c r="B2" s="4" t="s">
        <v>577</v>
      </c>
    </row>
    <row r="3" spans="1:2">
      <c r="A3" s="4" t="s">
        <v>578</v>
      </c>
      <c r="B3" s="4" t="s">
        <v>384</v>
      </c>
    </row>
    <row r="4" spans="1:2">
      <c r="A4" s="4" t="s">
        <v>579</v>
      </c>
      <c r="B4" s="4" t="s">
        <v>580</v>
      </c>
    </row>
    <row r="5" spans="1:2">
      <c r="A5" s="4" t="s">
        <v>581</v>
      </c>
      <c r="B5" s="4" t="s">
        <v>582</v>
      </c>
    </row>
    <row r="6" spans="1:2">
      <c r="A6" s="4" t="s">
        <v>583</v>
      </c>
      <c r="B6" s="4" t="s">
        <v>584</v>
      </c>
    </row>
    <row r="7" spans="1:2">
      <c r="A7" s="4" t="s">
        <v>585</v>
      </c>
      <c r="B7" s="4" t="s">
        <v>5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87</v>
      </c>
      <c r="B1" s="2" t="s">
        <v>255</v>
      </c>
      <c r="C1" s="2" t="s">
        <v>588</v>
      </c>
      <c r="D1" s="2" t="s">
        <v>589</v>
      </c>
      <c r="E1" s="2" t="s">
        <v>2</v>
      </c>
      <c r="F1" s="2" t="s">
        <v>590</v>
      </c>
      <c r="G1" s="2" t="s">
        <v>32</v>
      </c>
      <c r="H1" s="2" t="s">
        <v>547</v>
      </c>
      <c r="I1" s="2" t="s">
        <v>591</v>
      </c>
    </row>
    <row r="2" spans="1:9">
      <c r="A2" s="4" t="s">
        <v>74</v>
      </c>
      <c r="E2" s="5" t="n">
        <v>20000000</v>
      </c>
      <c r="G2" s="5" t="n">
        <v>20000000</v>
      </c>
      <c r="I2" s="5" t="n">
        <v>20000000</v>
      </c>
    </row>
    <row r="3" spans="1:9">
      <c r="A3" s="4" t="s">
        <v>75</v>
      </c>
      <c r="E3" s="4" t="s">
        <v>37</v>
      </c>
      <c r="G3" s="4" t="s">
        <v>37</v>
      </c>
      <c r="I3" s="4" t="s">
        <v>37</v>
      </c>
    </row>
    <row r="4" spans="1:9">
      <c r="A4" s="4" t="s">
        <v>76</v>
      </c>
      <c r="E4" s="4" t="s">
        <v>37</v>
      </c>
      <c r="G4" s="4" t="s">
        <v>37</v>
      </c>
      <c r="I4" s="4" t="s">
        <v>37</v>
      </c>
    </row>
    <row r="5" spans="1:9">
      <c r="A5" s="4" t="s">
        <v>592</v>
      </c>
      <c r="E5" s="6" t="n">
        <v>126</v>
      </c>
    </row>
    <row r="6" spans="1:9">
      <c r="A6" s="4" t="s">
        <v>593</v>
      </c>
      <c r="E6" s="4" t="s">
        <v>594</v>
      </c>
    </row>
    <row r="7" spans="1:9">
      <c r="A7" s="4" t="s">
        <v>595</v>
      </c>
      <c r="E7" s="4" t="s">
        <v>586</v>
      </c>
    </row>
    <row r="8" spans="1:9">
      <c r="A8" s="4" t="s">
        <v>596</v>
      </c>
      <c r="E8" s="4" t="s">
        <v>37</v>
      </c>
    </row>
    <row r="9" spans="1:9">
      <c r="A9" s="4" t="s">
        <v>597</v>
      </c>
      <c r="E9" s="6" t="n">
        <v>87</v>
      </c>
    </row>
    <row r="10" spans="1:9">
      <c r="A10" s="4" t="s">
        <v>598</v>
      </c>
      <c r="E10" s="6" t="n">
        <v>32</v>
      </c>
      <c r="H10" s="6" t="n">
        <v>32</v>
      </c>
    </row>
    <row r="11" spans="1:9">
      <c r="A11" s="4" t="s">
        <v>599</v>
      </c>
      <c r="E11" s="6" t="n">
        <v>6300</v>
      </c>
    </row>
    <row r="12" spans="1:9">
      <c r="A12" s="4" t="s">
        <v>600</v>
      </c>
    </row>
    <row r="13" spans="1:9">
      <c r="A13" s="4" t="s">
        <v>599</v>
      </c>
      <c r="E13" s="5" t="n">
        <v>10</v>
      </c>
    </row>
    <row r="14" spans="1:9">
      <c r="A14" s="4" t="s">
        <v>601</v>
      </c>
      <c r="E14" s="6" t="n">
        <v>10</v>
      </c>
    </row>
    <row r="15" spans="1:9">
      <c r="A15" s="4" t="s">
        <v>602</v>
      </c>
    </row>
    <row r="16" spans="1:9">
      <c r="A16" s="4" t="s">
        <v>564</v>
      </c>
      <c r="F16" s="5" t="n">
        <v>100000</v>
      </c>
    </row>
    <row r="17" spans="1:9">
      <c r="A17" s="4" t="s">
        <v>603</v>
      </c>
    </row>
    <row r="18" spans="1:9">
      <c r="A18" s="4" t="s">
        <v>564</v>
      </c>
      <c r="F18" s="5" t="n">
        <v>23438</v>
      </c>
    </row>
    <row r="19" spans="1:9">
      <c r="A19" s="4" t="s">
        <v>604</v>
      </c>
    </row>
    <row r="20" spans="1:9">
      <c r="A20" s="4" t="s">
        <v>598</v>
      </c>
      <c r="F20" s="7" t="n">
        <v>138.24</v>
      </c>
    </row>
    <row r="21" spans="1:9">
      <c r="A21" s="4" t="s">
        <v>605</v>
      </c>
    </row>
    <row r="22" spans="1:9">
      <c r="A22" s="4" t="s">
        <v>598</v>
      </c>
      <c r="F22" s="6" t="n">
        <v>3</v>
      </c>
    </row>
    <row r="23" spans="1:9">
      <c r="A23" s="4" t="s">
        <v>275</v>
      </c>
    </row>
    <row r="24" spans="1:9">
      <c r="A24" s="4" t="s">
        <v>444</v>
      </c>
      <c r="E24" s="4" t="s">
        <v>606</v>
      </c>
    </row>
    <row r="25" spans="1:9">
      <c r="A25" s="4" t="s">
        <v>275</v>
      </c>
    </row>
    <row r="26" spans="1:9">
      <c r="A26" s="4" t="s">
        <v>444</v>
      </c>
      <c r="B26" s="4" t="s">
        <v>445</v>
      </c>
    </row>
    <row r="27" spans="1:9">
      <c r="A27" s="4" t="s">
        <v>348</v>
      </c>
      <c r="E27" s="4" t="s">
        <v>349</v>
      </c>
    </row>
    <row r="28" spans="1:9">
      <c r="A28" s="4" t="s">
        <v>564</v>
      </c>
      <c r="E28" s="5" t="n">
        <v>1333338</v>
      </c>
    </row>
    <row r="29" spans="1:9">
      <c r="A29" s="4" t="s">
        <v>607</v>
      </c>
    </row>
    <row r="30" spans="1:9">
      <c r="A30" s="4" t="s">
        <v>596</v>
      </c>
      <c r="E30" s="4" t="s">
        <v>37</v>
      </c>
      <c r="G30" s="4" t="s">
        <v>37</v>
      </c>
    </row>
    <row r="31" spans="1:9">
      <c r="A31" s="4" t="s">
        <v>608</v>
      </c>
    </row>
    <row r="32" spans="1:9">
      <c r="A32" s="4" t="s">
        <v>609</v>
      </c>
      <c r="E32" s="5" t="n">
        <v>328125</v>
      </c>
    </row>
    <row r="33" spans="1:9">
      <c r="A33" s="4" t="s">
        <v>243</v>
      </c>
    </row>
    <row r="34" spans="1:9">
      <c r="A34" s="4" t="s">
        <v>610</v>
      </c>
      <c r="E34" s="5" t="n">
        <v>41880</v>
      </c>
    </row>
    <row r="35" spans="1:9">
      <c r="A35" s="4" t="s">
        <v>611</v>
      </c>
    </row>
    <row r="36" spans="1:9">
      <c r="A36" s="4" t="s">
        <v>612</v>
      </c>
      <c r="C36" s="7" t="n">
        <v>24.64</v>
      </c>
    </row>
    <row r="37" spans="1:9">
      <c r="A37" s="4" t="s">
        <v>592</v>
      </c>
      <c r="D37" s="6" t="n">
        <v>71</v>
      </c>
    </row>
    <row r="38" spans="1:9">
      <c r="A38" s="4" t="s">
        <v>613</v>
      </c>
      <c r="C38" s="5" t="n">
        <v>2862</v>
      </c>
    </row>
    <row r="39" spans="1:9">
      <c r="A39" s="4" t="s">
        <v>246</v>
      </c>
    </row>
    <row r="40" spans="1:9">
      <c r="A40" s="4" t="s">
        <v>614</v>
      </c>
      <c r="B40" s="5" t="n">
        <v>70000</v>
      </c>
    </row>
    <row r="41" spans="1:9">
      <c r="A41" s="4" t="s">
        <v>612</v>
      </c>
      <c r="B41" s="7" t="n">
        <v>1.8</v>
      </c>
    </row>
    <row r="42" spans="1:9">
      <c r="A42" s="4" t="s">
        <v>615</v>
      </c>
    </row>
    <row r="43" spans="1:9">
      <c r="A43" s="4" t="s">
        <v>616</v>
      </c>
      <c r="B43" s="5" t="n">
        <v>300000</v>
      </c>
    </row>
    <row r="44" spans="1:9">
      <c r="A44" s="4" t="s">
        <v>598</v>
      </c>
      <c r="B44" s="6" t="n">
        <v>3</v>
      </c>
    </row>
    <row r="45" spans="1:9">
      <c r="A45" s="4" t="s">
        <v>617</v>
      </c>
    </row>
    <row r="46" spans="1:9">
      <c r="A46" s="4" t="s">
        <v>348</v>
      </c>
      <c r="B46" s="4" t="s">
        <v>586</v>
      </c>
    </row>
    <row r="47" spans="1:9">
      <c r="A47" s="4" t="s">
        <v>599</v>
      </c>
      <c r="B47"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618</v>
      </c>
      <c r="B1" s="2" t="s">
        <v>1</v>
      </c>
    </row>
    <row r="2" spans="1:2">
      <c r="B2" s="2" t="s">
        <v>619</v>
      </c>
    </row>
    <row r="3" spans="1:2">
      <c r="A3" s="3" t="s">
        <v>187</v>
      </c>
    </row>
    <row r="4" spans="1:2">
      <c r="A4" s="4" t="s">
        <v>620</v>
      </c>
      <c r="B4" s="5" t="n">
        <v>166477</v>
      </c>
    </row>
    <row r="5" spans="1:2">
      <c r="A5" s="4" t="s">
        <v>621</v>
      </c>
      <c r="B5" s="4" t="s">
        <v>37</v>
      </c>
    </row>
    <row r="6" spans="1:2">
      <c r="A6" s="4" t="s">
        <v>622</v>
      </c>
      <c r="B6" s="4" t="s">
        <v>37</v>
      </c>
    </row>
    <row r="7" spans="1:2">
      <c r="A7" s="4" t="s">
        <v>623</v>
      </c>
      <c r="B7" s="5" t="n">
        <v>-15709</v>
      </c>
    </row>
    <row r="8" spans="1:2">
      <c r="A8" s="4" t="s">
        <v>624</v>
      </c>
      <c r="B8" s="5" t="n">
        <v>150768</v>
      </c>
    </row>
    <row r="9" spans="1:2">
      <c r="A9" s="4" t="s">
        <v>625</v>
      </c>
      <c r="B9" s="5" t="n">
        <v>150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626</v>
      </c>
      <c r="B1" s="2" t="s">
        <v>1</v>
      </c>
    </row>
    <row r="2" spans="1:2">
      <c r="B2" s="2" t="s">
        <v>619</v>
      </c>
    </row>
    <row r="3" spans="1:2">
      <c r="A3" s="3" t="s">
        <v>187</v>
      </c>
    </row>
    <row r="4" spans="1:2">
      <c r="A4" s="4" t="s">
        <v>627</v>
      </c>
      <c r="B4" s="5" t="n">
        <v>212638</v>
      </c>
    </row>
    <row r="5" spans="1:2">
      <c r="A5" s="4" t="s">
        <v>628</v>
      </c>
      <c r="B5" s="5" t="n">
        <v>1733338</v>
      </c>
    </row>
    <row r="6" spans="1:2">
      <c r="A6" s="4" t="s">
        <v>629</v>
      </c>
      <c r="B6" s="5" t="n">
        <v>-134528</v>
      </c>
    </row>
    <row r="7" spans="1:2">
      <c r="A7" s="4" t="s">
        <v>630</v>
      </c>
      <c r="B7" s="4" t="s">
        <v>37</v>
      </c>
    </row>
    <row r="8" spans="1:2">
      <c r="A8" s="4" t="s">
        <v>631</v>
      </c>
      <c r="B8" s="5" t="n">
        <v>1811448</v>
      </c>
    </row>
    <row r="9" spans="1:2">
      <c r="A9" s="4" t="s">
        <v>632</v>
      </c>
      <c r="B9" s="5" t="n">
        <v>1811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633</v>
      </c>
      <c r="B1" s="2" t="s">
        <v>1</v>
      </c>
    </row>
    <row r="2" spans="1:2">
      <c r="B2" s="2" t="s">
        <v>634</v>
      </c>
    </row>
    <row r="3" spans="1:2">
      <c r="A3" s="4" t="s">
        <v>635</v>
      </c>
      <c r="B3" s="4" t="s">
        <v>636</v>
      </c>
    </row>
    <row r="4" spans="1:2">
      <c r="A4" s="4" t="s">
        <v>637</v>
      </c>
      <c r="B4" s="4" t="s">
        <v>638</v>
      </c>
    </row>
    <row r="5" spans="1:2">
      <c r="A5" s="4" t="s">
        <v>639</v>
      </c>
      <c r="B5" s="4" t="s">
        <v>640</v>
      </c>
    </row>
    <row r="6" spans="1:2">
      <c r="A6" s="4" t="s">
        <v>641</v>
      </c>
      <c r="B6" s="4" t="s">
        <v>642</v>
      </c>
    </row>
    <row r="7" spans="1:2">
      <c r="A7" s="4" t="s">
        <v>643</v>
      </c>
      <c r="B7" s="7" t="n">
        <v>0.41</v>
      </c>
    </row>
    <row r="8" spans="1:2">
      <c r="A8" s="4" t="s">
        <v>246</v>
      </c>
    </row>
    <row r="9" spans="1:2">
      <c r="A9" s="4" t="s">
        <v>635</v>
      </c>
      <c r="B9" s="4" t="s">
        <v>644</v>
      </c>
    </row>
    <row r="10" spans="1:2">
      <c r="A10" s="4" t="s">
        <v>637</v>
      </c>
      <c r="B10" s="4" t="s">
        <v>586</v>
      </c>
    </row>
    <row r="11" spans="1:2">
      <c r="A11" s="4" t="s">
        <v>639</v>
      </c>
      <c r="B11" s="4" t="s">
        <v>640</v>
      </c>
    </row>
    <row r="12" spans="1:2">
      <c r="A12" s="4" t="s">
        <v>641</v>
      </c>
      <c r="B12" s="4" t="s">
        <v>645</v>
      </c>
    </row>
    <row r="13" spans="1:2">
      <c r="A13" s="4" t="s">
        <v>643</v>
      </c>
      <c r="B13" s="7" t="n">
        <v>1.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82</v>
      </c>
      <c r="D1" s="2" t="s">
        <v>1</v>
      </c>
    </row>
    <row r="2" spans="1:5">
      <c r="B2" s="2" t="s">
        <v>2</v>
      </c>
      <c r="C2" s="2" t="s">
        <v>83</v>
      </c>
      <c r="D2" s="2" t="s">
        <v>2</v>
      </c>
      <c r="E2" s="2" t="s">
        <v>83</v>
      </c>
    </row>
    <row r="3" spans="1:5">
      <c r="A3" s="4" t="s">
        <v>647</v>
      </c>
      <c r="B3" s="6" t="n">
        <v>577</v>
      </c>
      <c r="C3" s="6" t="n">
        <v>102</v>
      </c>
      <c r="D3" s="6" t="n">
        <v>577</v>
      </c>
      <c r="E3" s="6" t="n">
        <v>316</v>
      </c>
    </row>
    <row r="4" spans="1:5">
      <c r="A4" s="4" t="s">
        <v>648</v>
      </c>
    </row>
    <row r="5" spans="1:5">
      <c r="A5" s="4" t="s">
        <v>647</v>
      </c>
      <c r="B5" s="5" t="n">
        <v>576</v>
      </c>
      <c r="C5" s="5" t="n">
        <v>27</v>
      </c>
      <c r="D5" s="5" t="n">
        <v>576</v>
      </c>
      <c r="E5" s="5" t="n">
        <v>98</v>
      </c>
    </row>
    <row r="6" spans="1:5">
      <c r="A6" s="4" t="s">
        <v>649</v>
      </c>
    </row>
    <row r="7" spans="1:5">
      <c r="A7" s="4" t="s">
        <v>647</v>
      </c>
      <c r="B7" s="6" t="n">
        <v>1</v>
      </c>
      <c r="C7" s="6" t="n">
        <v>75</v>
      </c>
      <c r="D7" s="6" t="n">
        <v>1</v>
      </c>
      <c r="E7" s="6" t="n">
        <v>2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28"/>
    <col customWidth="1" max="3" min="3" width="14"/>
    <col customWidth="1" max="4" min="4" width="14"/>
  </cols>
  <sheetData>
    <row r="1" spans="1:4">
      <c r="A1" s="1" t="s">
        <v>650</v>
      </c>
      <c r="B1" s="2" t="s">
        <v>292</v>
      </c>
      <c r="C1" s="2" t="s">
        <v>2</v>
      </c>
      <c r="D1" s="2" t="s">
        <v>83</v>
      </c>
    </row>
    <row r="2" spans="1:4">
      <c r="A2" s="3" t="s">
        <v>190</v>
      </c>
    </row>
    <row r="3" spans="1:4">
      <c r="A3" s="4" t="s">
        <v>293</v>
      </c>
      <c r="B3" s="4" t="s">
        <v>294</v>
      </c>
    </row>
    <row r="4" spans="1:4">
      <c r="A4" s="4" t="s">
        <v>651</v>
      </c>
      <c r="C4" s="5" t="n">
        <v>2000</v>
      </c>
      <c r="D4" s="5"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652</v>
      </c>
      <c r="B1" s="2" t="s">
        <v>2</v>
      </c>
      <c r="C1" s="2" t="s">
        <v>2</v>
      </c>
    </row>
    <row r="2" spans="1:3">
      <c r="A2" s="4" t="s">
        <v>267</v>
      </c>
    </row>
    <row r="3" spans="1:3">
      <c r="A3" s="4" t="s">
        <v>464</v>
      </c>
      <c r="C3" s="4" t="s">
        <v>653</v>
      </c>
    </row>
    <row r="4" spans="1:3">
      <c r="A4" s="4" t="s">
        <v>654</v>
      </c>
    </row>
    <row r="5" spans="1:3">
      <c r="A5" s="4" t="s">
        <v>655</v>
      </c>
      <c r="B5" s="4" t="s">
        <v>656</v>
      </c>
    </row>
    <row r="6" spans="1:3">
      <c r="A6" s="4" t="s">
        <v>657</v>
      </c>
      <c r="B6" s="6"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82</v>
      </c>
      <c r="D1" s="2" t="s">
        <v>1</v>
      </c>
    </row>
    <row r="2" spans="1:5">
      <c r="B2" s="2" t="s">
        <v>2</v>
      </c>
      <c r="C2" s="2" t="s">
        <v>83</v>
      </c>
      <c r="D2" s="2" t="s">
        <v>2</v>
      </c>
      <c r="E2" s="2" t="s">
        <v>83</v>
      </c>
    </row>
    <row r="3" spans="1:5">
      <c r="A3" s="4" t="s">
        <v>90</v>
      </c>
      <c r="B3" s="6" t="n">
        <v>14</v>
      </c>
      <c r="C3" s="6" t="n">
        <v>8</v>
      </c>
      <c r="D3" s="6" t="n">
        <v>27</v>
      </c>
      <c r="E3" s="6" t="n">
        <v>19</v>
      </c>
    </row>
    <row r="4" spans="1:5">
      <c r="A4" s="4" t="s">
        <v>92</v>
      </c>
      <c r="B4" s="5" t="n">
        <v>-1923</v>
      </c>
      <c r="C4" s="5" t="n">
        <v>-1903</v>
      </c>
      <c r="D4" s="5" t="n">
        <v>-2536</v>
      </c>
      <c r="E4" s="5" t="n">
        <v>-3592</v>
      </c>
    </row>
    <row r="5" spans="1:5">
      <c r="A5" s="4" t="s">
        <v>96</v>
      </c>
      <c r="B5" s="5" t="n">
        <v>257</v>
      </c>
      <c r="C5" s="5" t="n">
        <v>329</v>
      </c>
      <c r="D5" s="5" t="n">
        <v>601</v>
      </c>
      <c r="E5" s="5" t="n">
        <v>653</v>
      </c>
    </row>
    <row r="6" spans="1:5">
      <c r="A6" s="4" t="s">
        <v>659</v>
      </c>
    </row>
    <row r="7" spans="1:5">
      <c r="A7" s="4" t="s">
        <v>90</v>
      </c>
      <c r="B7" s="4" t="s">
        <v>37</v>
      </c>
      <c r="C7" s="5" t="n">
        <v>2</v>
      </c>
      <c r="D7" s="4" t="s">
        <v>37</v>
      </c>
      <c r="E7" s="5" t="n">
        <v>6</v>
      </c>
    </row>
    <row r="8" spans="1:5">
      <c r="A8" s="4" t="s">
        <v>92</v>
      </c>
      <c r="B8" s="5" t="n">
        <v>-25</v>
      </c>
      <c r="C8" s="5" t="n">
        <v>-243</v>
      </c>
      <c r="D8" s="5" t="n">
        <v>-95</v>
      </c>
      <c r="E8" s="5" t="n">
        <v>-349</v>
      </c>
    </row>
    <row r="9" spans="1:5">
      <c r="A9" s="4" t="s">
        <v>96</v>
      </c>
      <c r="B9" s="4" t="s">
        <v>37</v>
      </c>
      <c r="C9" s="4" t="s">
        <v>37</v>
      </c>
      <c r="D9" s="4" t="s">
        <v>37</v>
      </c>
      <c r="E9" s="4" t="s">
        <v>37</v>
      </c>
    </row>
    <row r="10" spans="1:5">
      <c r="A10" s="4" t="s">
        <v>106</v>
      </c>
    </row>
    <row r="11" spans="1:5">
      <c r="A11" s="4" t="s">
        <v>90</v>
      </c>
      <c r="B11" s="4" t="s">
        <v>37</v>
      </c>
      <c r="C11" s="4" t="s">
        <v>37</v>
      </c>
      <c r="D11" s="4" t="s">
        <v>37</v>
      </c>
      <c r="E11" s="4" t="s">
        <v>37</v>
      </c>
    </row>
    <row r="12" spans="1:5">
      <c r="A12" s="4" t="s">
        <v>92</v>
      </c>
      <c r="B12" s="5" t="n">
        <v>-125</v>
      </c>
      <c r="C12" s="5" t="n">
        <v>-477</v>
      </c>
      <c r="D12" s="5" t="n">
        <v>-250</v>
      </c>
      <c r="E12" s="5" t="n">
        <v>-972</v>
      </c>
    </row>
    <row r="13" spans="1:5">
      <c r="A13" s="4" t="s">
        <v>96</v>
      </c>
      <c r="B13" s="4" t="s">
        <v>37</v>
      </c>
      <c r="C13" s="4" t="s">
        <v>37</v>
      </c>
      <c r="D13" s="4" t="s">
        <v>37</v>
      </c>
      <c r="E13" s="4" t="s">
        <v>37</v>
      </c>
    </row>
    <row r="14" spans="1:5">
      <c r="A14" s="4" t="s">
        <v>660</v>
      </c>
    </row>
    <row r="15" spans="1:5">
      <c r="A15" s="4" t="s">
        <v>90</v>
      </c>
      <c r="B15" s="5" t="n">
        <v>14</v>
      </c>
      <c r="C15" s="5" t="n">
        <v>6</v>
      </c>
      <c r="D15" s="5" t="n">
        <v>27</v>
      </c>
      <c r="E15" s="5" t="n">
        <v>13</v>
      </c>
    </row>
    <row r="16" spans="1:5">
      <c r="A16" s="4" t="s">
        <v>92</v>
      </c>
      <c r="B16" s="5" t="n">
        <v>-1773</v>
      </c>
      <c r="C16" s="5" t="n">
        <v>-1183</v>
      </c>
      <c r="D16" s="5" t="n">
        <v>-2191</v>
      </c>
      <c r="E16" s="5" t="n">
        <v>-2271</v>
      </c>
    </row>
    <row r="17" spans="1:5">
      <c r="A17" s="4" t="s">
        <v>96</v>
      </c>
      <c r="B17" s="6" t="n">
        <v>257</v>
      </c>
      <c r="C17" s="6" t="n">
        <v>329</v>
      </c>
      <c r="D17" s="6" t="n">
        <v>601</v>
      </c>
      <c r="E17" s="6" t="n">
        <v>6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c r="B2" s="6" t="n">
        <v>2402</v>
      </c>
      <c r="C2" s="6" t="n">
        <v>2656</v>
      </c>
    </row>
    <row r="3" spans="1:3">
      <c r="A3" s="4" t="s">
        <v>659</v>
      </c>
    </row>
    <row r="4" spans="1:3">
      <c r="A4" s="4" t="s">
        <v>662</v>
      </c>
      <c r="B4" s="5" t="n">
        <v>83</v>
      </c>
      <c r="C4" s="5" t="n">
        <v>215</v>
      </c>
    </row>
    <row r="5" spans="1:3">
      <c r="A5" s="4" t="s">
        <v>106</v>
      </c>
    </row>
    <row r="6" spans="1:3">
      <c r="A6" s="4" t="s">
        <v>662</v>
      </c>
      <c r="B6" s="5" t="n">
        <v>772</v>
      </c>
      <c r="C6" s="5" t="n">
        <v>1018</v>
      </c>
    </row>
    <row r="7" spans="1:3">
      <c r="A7" s="4" t="s">
        <v>663</v>
      </c>
    </row>
    <row r="8" spans="1:3">
      <c r="A8" s="4" t="s">
        <v>662</v>
      </c>
      <c r="B8" s="6" t="n">
        <v>1547</v>
      </c>
      <c r="C8" s="6" t="n">
        <v>1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2</v>
      </c>
      <c r="D1" s="2" t="s">
        <v>1</v>
      </c>
    </row>
    <row r="2" spans="1:5">
      <c r="B2" s="2" t="s">
        <v>2</v>
      </c>
      <c r="C2" s="2" t="s">
        <v>83</v>
      </c>
      <c r="D2" s="2" t="s">
        <v>2</v>
      </c>
      <c r="E2" s="2" t="s">
        <v>83</v>
      </c>
    </row>
    <row r="3" spans="1:5">
      <c r="A3" s="3" t="s">
        <v>108</v>
      </c>
    </row>
    <row r="4" spans="1:5">
      <c r="A4" s="4" t="s">
        <v>109</v>
      </c>
      <c r="B4" s="6" t="n">
        <v>-21347</v>
      </c>
      <c r="C4" s="6" t="n">
        <v>-1592</v>
      </c>
      <c r="D4" s="6" t="n">
        <v>-22278</v>
      </c>
      <c r="E4" s="6" t="n">
        <v>-2826</v>
      </c>
    </row>
    <row r="5" spans="1:5">
      <c r="A5" s="4" t="s">
        <v>110</v>
      </c>
      <c r="B5" s="4" t="s">
        <v>37</v>
      </c>
      <c r="C5" s="5" t="n">
        <v>-27</v>
      </c>
      <c r="D5" s="4" t="s">
        <v>37</v>
      </c>
      <c r="E5" s="4" t="s">
        <v>37</v>
      </c>
    </row>
    <row r="6" spans="1:5">
      <c r="A6" s="4" t="s">
        <v>111</v>
      </c>
      <c r="B6" s="5" t="n">
        <v>-21347</v>
      </c>
      <c r="C6" s="5" t="n">
        <v>-1619</v>
      </c>
      <c r="D6" s="5" t="n">
        <v>-22278</v>
      </c>
      <c r="E6" s="5" t="n">
        <v>-2826</v>
      </c>
    </row>
    <row r="7" spans="1:5">
      <c r="A7" s="4" t="s">
        <v>112</v>
      </c>
      <c r="B7" s="4" t="s">
        <v>37</v>
      </c>
      <c r="C7" s="4" t="s">
        <v>37</v>
      </c>
      <c r="D7" s="4" t="s">
        <v>37</v>
      </c>
      <c r="E7" s="4" t="s">
        <v>37</v>
      </c>
    </row>
    <row r="8" spans="1:5">
      <c r="A8" s="4" t="s">
        <v>113</v>
      </c>
      <c r="B8" s="6" t="n">
        <v>-21347</v>
      </c>
      <c r="C8" s="6" t="n">
        <v>-1619</v>
      </c>
      <c r="D8" s="6" t="n">
        <v>-22278</v>
      </c>
      <c r="E8" s="6" t="n">
        <v>-28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254</v>
      </c>
      <c r="C1" s="2" t="s">
        <v>254</v>
      </c>
      <c r="D1" s="2" t="s">
        <v>255</v>
      </c>
      <c r="E1" s="2" t="s">
        <v>2</v>
      </c>
      <c r="F1" s="2" t="s">
        <v>83</v>
      </c>
    </row>
    <row r="2" spans="1:6">
      <c r="A2" s="4" t="s">
        <v>259</v>
      </c>
      <c r="E2" s="6" t="n">
        <v>1000000</v>
      </c>
      <c r="F2" s="4" t="s">
        <v>37</v>
      </c>
    </row>
    <row r="3" spans="1:6">
      <c r="A3" s="4" t="s">
        <v>260</v>
      </c>
      <c r="E3" s="5" t="n">
        <v>8000000</v>
      </c>
    </row>
    <row r="4" spans="1:6">
      <c r="A4" s="4" t="s">
        <v>267</v>
      </c>
    </row>
    <row r="5" spans="1:6">
      <c r="A5" s="4" t="s">
        <v>260</v>
      </c>
      <c r="E5" s="5" t="n">
        <v>9000000</v>
      </c>
    </row>
    <row r="6" spans="1:6">
      <c r="A6" s="4" t="s">
        <v>268</v>
      </c>
    </row>
    <row r="7" spans="1:6">
      <c r="A7" s="4" t="s">
        <v>269</v>
      </c>
      <c r="D7" s="6" t="n">
        <v>350000</v>
      </c>
      <c r="E7" s="6" t="n">
        <v>115000</v>
      </c>
    </row>
    <row r="8" spans="1:6">
      <c r="A8" s="4" t="s">
        <v>270</v>
      </c>
      <c r="D8" s="4" t="s">
        <v>271</v>
      </c>
      <c r="E8" s="4" t="s">
        <v>271</v>
      </c>
    </row>
    <row r="9" spans="1:6">
      <c r="A9" s="4" t="s">
        <v>283</v>
      </c>
    </row>
    <row r="10" spans="1:6">
      <c r="A10" s="4" t="s">
        <v>259</v>
      </c>
      <c r="D10" s="6" t="n">
        <v>2450000</v>
      </c>
    </row>
    <row r="11" spans="1:6">
      <c r="A11" s="4" t="s">
        <v>285</v>
      </c>
    </row>
    <row r="12" spans="1:6">
      <c r="A12" s="4" t="s">
        <v>262</v>
      </c>
      <c r="B12" s="5" t="n">
        <v>22500</v>
      </c>
      <c r="C12" s="5" t="n">
        <v>22500</v>
      </c>
    </row>
    <row r="13" spans="1:6">
      <c r="A13" s="4" t="s">
        <v>286</v>
      </c>
    </row>
    <row r="14" spans="1:6">
      <c r="A14" s="4" t="s">
        <v>263</v>
      </c>
      <c r="B14" s="6" t="n">
        <v>31500</v>
      </c>
    </row>
    <row r="15" spans="1:6">
      <c r="A15" s="4" t="s">
        <v>264</v>
      </c>
      <c r="B15" s="4" t="s">
        <v>265</v>
      </c>
    </row>
    <row r="16" spans="1:6">
      <c r="A16" s="4" t="s">
        <v>287</v>
      </c>
    </row>
    <row r="17" spans="1:6">
      <c r="A17" s="4" t="s">
        <v>269</v>
      </c>
      <c r="B17" s="6" t="n">
        <v>100000</v>
      </c>
      <c r="C17" s="6" t="n">
        <v>100000</v>
      </c>
    </row>
    <row r="18" spans="1:6">
      <c r="A18" s="4" t="s">
        <v>288</v>
      </c>
    </row>
    <row r="19" spans="1:6">
      <c r="A19" s="4" t="s">
        <v>266</v>
      </c>
      <c r="C19" s="6" t="n">
        <v>450000</v>
      </c>
    </row>
    <row r="20" spans="1:6">
      <c r="A20" s="4" t="s">
        <v>262</v>
      </c>
      <c r="B20" s="5" t="n">
        <v>300004</v>
      </c>
      <c r="C20" s="5" t="n">
        <v>300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3" t="s">
        <v>115</v>
      </c>
    </row>
    <row r="4" spans="1:5">
      <c r="A4" s="4" t="s">
        <v>109</v>
      </c>
      <c r="B4" s="6" t="n">
        <v>-21347</v>
      </c>
      <c r="C4" s="6" t="n">
        <v>-1592</v>
      </c>
      <c r="D4" s="6" t="n">
        <v>-22278</v>
      </c>
      <c r="E4" s="6" t="n">
        <v>-2826</v>
      </c>
    </row>
    <row r="5" spans="1:5">
      <c r="A5" s="3" t="s">
        <v>116</v>
      </c>
    </row>
    <row r="6" spans="1:5">
      <c r="A6" s="4" t="s">
        <v>89</v>
      </c>
      <c r="B6" s="5" t="n">
        <v>577</v>
      </c>
      <c r="C6" s="5" t="n">
        <v>102</v>
      </c>
      <c r="D6" s="5" t="n">
        <v>577</v>
      </c>
      <c r="E6" s="5" t="n">
        <v>316</v>
      </c>
    </row>
    <row r="7" spans="1:5">
      <c r="A7" s="4" t="s">
        <v>117</v>
      </c>
      <c r="D7" s="5" t="n">
        <v>138</v>
      </c>
      <c r="E7" s="5" t="n">
        <v>213</v>
      </c>
    </row>
    <row r="8" spans="1:5">
      <c r="A8" s="4" t="s">
        <v>90</v>
      </c>
      <c r="B8" s="5" t="n">
        <v>14</v>
      </c>
      <c r="C8" s="5" t="n">
        <v>8</v>
      </c>
      <c r="D8" s="5" t="n">
        <v>27</v>
      </c>
      <c r="E8" s="5" t="n">
        <v>19</v>
      </c>
    </row>
    <row r="9" spans="1:5">
      <c r="A9" s="4" t="s">
        <v>98</v>
      </c>
      <c r="B9" s="5" t="n">
        <v>17941</v>
      </c>
      <c r="C9" s="4" t="s">
        <v>37</v>
      </c>
      <c r="D9" s="5" t="n">
        <v>17941</v>
      </c>
      <c r="E9" s="4" t="s">
        <v>37</v>
      </c>
    </row>
    <row r="10" spans="1:5">
      <c r="A10" s="4" t="s">
        <v>118</v>
      </c>
      <c r="B10" s="5" t="n">
        <v>913</v>
      </c>
      <c r="C10" s="5" t="n">
        <v>-702</v>
      </c>
      <c r="D10" s="5" t="n">
        <v>879</v>
      </c>
      <c r="E10" s="5" t="n">
        <v>-1510</v>
      </c>
    </row>
    <row r="11" spans="1:5">
      <c r="A11" s="4" t="s">
        <v>119</v>
      </c>
      <c r="B11" s="5" t="n">
        <v>322</v>
      </c>
      <c r="C11" s="5" t="n">
        <v>100</v>
      </c>
      <c r="D11" s="5" t="n">
        <v>322</v>
      </c>
      <c r="E11" s="5" t="n">
        <v>24</v>
      </c>
    </row>
    <row r="12" spans="1:5">
      <c r="A12" s="4" t="s">
        <v>120</v>
      </c>
      <c r="D12" s="5" t="n">
        <v>30</v>
      </c>
      <c r="E12" s="4" t="s">
        <v>37</v>
      </c>
    </row>
    <row r="13" spans="1:5">
      <c r="A13" s="3" t="s">
        <v>121</v>
      </c>
    </row>
    <row r="14" spans="1:5">
      <c r="A14" s="4" t="s">
        <v>122</v>
      </c>
      <c r="D14" s="4" t="s">
        <v>37</v>
      </c>
      <c r="E14" s="5" t="n">
        <v>272</v>
      </c>
    </row>
    <row r="15" spans="1:5">
      <c r="A15" s="4" t="s">
        <v>123</v>
      </c>
      <c r="D15" s="5" t="n">
        <v>-9</v>
      </c>
      <c r="E15" s="4" t="s">
        <v>37</v>
      </c>
    </row>
    <row r="16" spans="1:5">
      <c r="A16" s="4" t="s">
        <v>124</v>
      </c>
      <c r="D16" s="5" t="n">
        <v>94</v>
      </c>
      <c r="E16" s="5" t="n">
        <v>-93</v>
      </c>
    </row>
    <row r="17" spans="1:5">
      <c r="A17" s="4" t="s">
        <v>44</v>
      </c>
      <c r="D17" s="5" t="n">
        <v>-2</v>
      </c>
      <c r="E17" s="5" t="n">
        <v>-21</v>
      </c>
    </row>
    <row r="18" spans="1:5">
      <c r="A18" s="4" t="s">
        <v>125</v>
      </c>
      <c r="D18" s="5" t="n">
        <v>875</v>
      </c>
      <c r="E18" s="5" t="n">
        <v>-26</v>
      </c>
    </row>
    <row r="19" spans="1:5">
      <c r="A19" s="4" t="s">
        <v>126</v>
      </c>
      <c r="D19" s="5" t="n">
        <v>-1406</v>
      </c>
      <c r="E19" s="5" t="n">
        <v>-3632</v>
      </c>
    </row>
    <row r="20" spans="1:5">
      <c r="A20" s="3" t="s">
        <v>127</v>
      </c>
    </row>
    <row r="21" spans="1:5">
      <c r="A21" s="4" t="s">
        <v>128</v>
      </c>
      <c r="D21" s="5" t="n">
        <v>-350</v>
      </c>
      <c r="E21" s="4" t="s">
        <v>37</v>
      </c>
    </row>
    <row r="22" spans="1:5">
      <c r="A22" s="4" t="s">
        <v>129</v>
      </c>
      <c r="D22" s="4" t="s">
        <v>37</v>
      </c>
      <c r="E22" s="5" t="n">
        <v>-11</v>
      </c>
    </row>
    <row r="23" spans="1:5">
      <c r="A23" s="4" t="s">
        <v>130</v>
      </c>
      <c r="D23" s="5" t="n">
        <v>-350</v>
      </c>
      <c r="E23" s="5" t="n">
        <v>-11</v>
      </c>
    </row>
    <row r="24" spans="1:5">
      <c r="A24" s="3" t="s">
        <v>131</v>
      </c>
    </row>
    <row r="25" spans="1:5">
      <c r="A25" s="4" t="s">
        <v>132</v>
      </c>
      <c r="D25" s="5" t="n">
        <v>1000</v>
      </c>
      <c r="E25" s="4" t="s">
        <v>37</v>
      </c>
    </row>
    <row r="26" spans="1:5">
      <c r="A26" s="4" t="s">
        <v>133</v>
      </c>
      <c r="D26" s="5" t="n">
        <v>263</v>
      </c>
      <c r="E26" s="4" t="s">
        <v>37</v>
      </c>
    </row>
    <row r="27" spans="1:5">
      <c r="A27" s="4" t="s">
        <v>134</v>
      </c>
      <c r="D27" s="5" t="n">
        <v>1263</v>
      </c>
      <c r="E27" s="4" t="s">
        <v>37</v>
      </c>
    </row>
    <row r="28" spans="1:5">
      <c r="A28" s="4" t="s">
        <v>135</v>
      </c>
      <c r="D28" s="5" t="n">
        <v>-493</v>
      </c>
      <c r="E28" s="5" t="n">
        <v>-3643</v>
      </c>
    </row>
    <row r="29" spans="1:5">
      <c r="A29" s="4" t="s">
        <v>136</v>
      </c>
      <c r="D29" s="5" t="n">
        <v>871</v>
      </c>
      <c r="E29" s="5" t="n">
        <v>7071</v>
      </c>
    </row>
    <row r="30" spans="1:5">
      <c r="A30" s="4" t="s">
        <v>137</v>
      </c>
      <c r="D30" s="4" t="s">
        <v>37</v>
      </c>
      <c r="E30" s="4" t="s">
        <v>37</v>
      </c>
    </row>
    <row r="31" spans="1:5">
      <c r="A31" s="4" t="s">
        <v>138</v>
      </c>
      <c r="B31" s="6" t="n">
        <v>378</v>
      </c>
      <c r="C31" s="6" t="n">
        <v>3428</v>
      </c>
      <c r="D31" s="5" t="n">
        <v>378</v>
      </c>
      <c r="E31" s="5" t="n">
        <v>3428</v>
      </c>
    </row>
    <row r="32" spans="1:5">
      <c r="A32" s="3" t="s">
        <v>139</v>
      </c>
    </row>
    <row r="33" spans="1:5">
      <c r="A33" s="4" t="s">
        <v>140</v>
      </c>
      <c r="D33" s="4" t="s">
        <v>37</v>
      </c>
      <c r="E33" s="6" t="n">
        <v>4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34"/>
    <col customWidth="1" max="7" min="7" width="10"/>
  </cols>
  <sheetData>
    <row r="1" spans="1:7">
      <c r="A1" s="1" t="s">
        <v>141</v>
      </c>
      <c r="B1" s="2" t="s">
        <v>142</v>
      </c>
      <c r="C1" s="2" t="s">
        <v>143</v>
      </c>
      <c r="D1" s="2" t="s">
        <v>144</v>
      </c>
      <c r="E1" s="2" t="s">
        <v>145</v>
      </c>
      <c r="F1" s="2" t="s">
        <v>146</v>
      </c>
      <c r="G1" s="2" t="s">
        <v>147</v>
      </c>
    </row>
    <row r="2" spans="1:7">
      <c r="A2" s="4" t="s">
        <v>148</v>
      </c>
      <c r="B2" s="6" t="n">
        <v>14</v>
      </c>
      <c r="C2" s="6" t="n">
        <v>265162</v>
      </c>
      <c r="D2" s="6" t="n">
        <v>-260068</v>
      </c>
      <c r="E2" s="6" t="n">
        <v>244</v>
      </c>
      <c r="F2" s="6" t="n">
        <v>-73</v>
      </c>
      <c r="G2" s="6" t="n">
        <v>5279</v>
      </c>
    </row>
    <row r="3" spans="1:7">
      <c r="A3" s="4" t="s">
        <v>149</v>
      </c>
      <c r="B3" s="5" t="n">
        <v>1377000</v>
      </c>
    </row>
    <row r="4" spans="1:7">
      <c r="A4" s="4" t="s">
        <v>109</v>
      </c>
      <c r="B4" s="4" t="s">
        <v>37</v>
      </c>
      <c r="C4" s="4" t="s">
        <v>37</v>
      </c>
      <c r="D4" s="5" t="n">
        <v>-1234</v>
      </c>
      <c r="E4" s="4" t="s">
        <v>37</v>
      </c>
      <c r="F4" s="4" t="s">
        <v>37</v>
      </c>
      <c r="G4" s="5" t="n">
        <v>-1234</v>
      </c>
    </row>
    <row r="5" spans="1:7">
      <c r="A5" s="4" t="s">
        <v>110</v>
      </c>
      <c r="B5" s="4" t="s">
        <v>37</v>
      </c>
      <c r="C5" s="4" t="s">
        <v>37</v>
      </c>
      <c r="D5" s="4" t="s">
        <v>37</v>
      </c>
      <c r="E5" s="5" t="n">
        <v>27</v>
      </c>
      <c r="F5" s="4" t="s">
        <v>37</v>
      </c>
      <c r="G5" s="5" t="n">
        <v>27</v>
      </c>
    </row>
    <row r="6" spans="1:7">
      <c r="A6" s="4" t="s">
        <v>89</v>
      </c>
      <c r="B6" s="4" t="s">
        <v>37</v>
      </c>
      <c r="C6" s="5" t="n">
        <v>214</v>
      </c>
      <c r="D6" s="4" t="s">
        <v>37</v>
      </c>
      <c r="E6" s="4" t="s">
        <v>37</v>
      </c>
      <c r="F6" s="4" t="s">
        <v>37</v>
      </c>
      <c r="G6" s="5" t="n">
        <v>214</v>
      </c>
    </row>
    <row r="7" spans="1:7">
      <c r="A7" s="4" t="s">
        <v>150</v>
      </c>
      <c r="B7" s="5" t="n">
        <v>3000</v>
      </c>
    </row>
    <row r="8" spans="1:7">
      <c r="A8" s="4" t="s">
        <v>151</v>
      </c>
      <c r="B8" s="6" t="n">
        <v>14</v>
      </c>
      <c r="C8" s="5" t="n">
        <v>265376</v>
      </c>
      <c r="D8" s="5" t="n">
        <v>-261302</v>
      </c>
      <c r="E8" s="5" t="n">
        <v>271</v>
      </c>
      <c r="F8" s="5" t="n">
        <v>-73</v>
      </c>
      <c r="G8" s="5" t="n">
        <v>4286</v>
      </c>
    </row>
    <row r="9" spans="1:7">
      <c r="A9" s="4" t="s">
        <v>152</v>
      </c>
      <c r="B9" s="5" t="n">
        <v>1380000</v>
      </c>
    </row>
    <row r="10" spans="1:7">
      <c r="A10" s="4" t="s">
        <v>148</v>
      </c>
      <c r="B10" s="6" t="n">
        <v>14</v>
      </c>
      <c r="C10" s="5" t="n">
        <v>265162</v>
      </c>
      <c r="D10" s="5" t="n">
        <v>-260068</v>
      </c>
      <c r="E10" s="5" t="n">
        <v>244</v>
      </c>
      <c r="F10" s="5" t="n">
        <v>-73</v>
      </c>
      <c r="G10" s="5" t="n">
        <v>5279</v>
      </c>
    </row>
    <row r="11" spans="1:7">
      <c r="A11" s="4" t="s">
        <v>149</v>
      </c>
      <c r="B11" s="5" t="n">
        <v>1377000</v>
      </c>
    </row>
    <row r="12" spans="1:7">
      <c r="A12" s="4" t="s">
        <v>109</v>
      </c>
      <c r="G12" s="5" t="n">
        <v>-2826</v>
      </c>
    </row>
    <row r="13" spans="1:7">
      <c r="A13" s="4" t="s">
        <v>110</v>
      </c>
      <c r="G13" s="4" t="s">
        <v>37</v>
      </c>
    </row>
    <row r="14" spans="1:7">
      <c r="A14" s="4" t="s">
        <v>153</v>
      </c>
      <c r="B14" s="6" t="n">
        <v>14</v>
      </c>
      <c r="C14" s="5" t="n">
        <v>265478</v>
      </c>
      <c r="D14" s="5" t="n">
        <v>-262894</v>
      </c>
      <c r="E14" s="5" t="n">
        <v>244</v>
      </c>
      <c r="F14" s="5" t="n">
        <v>-73</v>
      </c>
      <c r="G14" s="5" t="n">
        <v>2769</v>
      </c>
    </row>
    <row r="15" spans="1:7">
      <c r="A15" s="4" t="s">
        <v>154</v>
      </c>
      <c r="B15" s="5" t="n">
        <v>1380000</v>
      </c>
    </row>
    <row r="16" spans="1:7">
      <c r="A16" s="4" t="s">
        <v>151</v>
      </c>
      <c r="B16" s="6" t="n">
        <v>14</v>
      </c>
      <c r="C16" s="5" t="n">
        <v>265376</v>
      </c>
      <c r="D16" s="5" t="n">
        <v>-261302</v>
      </c>
      <c r="E16" s="5" t="n">
        <v>271</v>
      </c>
      <c r="F16" s="5" t="n">
        <v>-73</v>
      </c>
      <c r="G16" s="5" t="n">
        <v>4286</v>
      </c>
    </row>
    <row r="17" spans="1:7">
      <c r="A17" s="4" t="s">
        <v>152</v>
      </c>
      <c r="B17" s="5" t="n">
        <v>1380000</v>
      </c>
    </row>
    <row r="18" spans="1:7">
      <c r="A18" s="4" t="s">
        <v>109</v>
      </c>
      <c r="B18" s="4" t="s">
        <v>37</v>
      </c>
      <c r="C18" s="4" t="s">
        <v>37</v>
      </c>
      <c r="D18" s="5" t="n">
        <v>-1592</v>
      </c>
      <c r="E18" s="4" t="s">
        <v>37</v>
      </c>
      <c r="F18" s="4" t="s">
        <v>37</v>
      </c>
      <c r="G18" s="5" t="n">
        <v>-1592</v>
      </c>
    </row>
    <row r="19" spans="1:7">
      <c r="A19" s="4" t="s">
        <v>110</v>
      </c>
      <c r="B19" s="4" t="s">
        <v>37</v>
      </c>
      <c r="C19" s="4" t="s">
        <v>37</v>
      </c>
      <c r="D19" s="4" t="s">
        <v>37</v>
      </c>
      <c r="E19" s="5" t="n">
        <v>-27</v>
      </c>
      <c r="F19" s="4" t="s">
        <v>37</v>
      </c>
      <c r="G19" s="5" t="n">
        <v>-27</v>
      </c>
    </row>
    <row r="20" spans="1:7">
      <c r="A20" s="4" t="s">
        <v>89</v>
      </c>
      <c r="B20" s="4" t="s">
        <v>37</v>
      </c>
      <c r="C20" s="5" t="n">
        <v>102</v>
      </c>
      <c r="D20" s="4" t="s">
        <v>37</v>
      </c>
      <c r="E20" s="4" t="s">
        <v>37</v>
      </c>
      <c r="F20" s="4" t="s">
        <v>37</v>
      </c>
      <c r="G20" s="5" t="n">
        <v>102</v>
      </c>
    </row>
    <row r="21" spans="1:7">
      <c r="A21" s="4" t="s">
        <v>150</v>
      </c>
      <c r="B21" s="4" t="s">
        <v>37</v>
      </c>
    </row>
    <row r="22" spans="1:7">
      <c r="A22" s="4" t="s">
        <v>153</v>
      </c>
      <c r="B22" s="6" t="n">
        <v>14</v>
      </c>
      <c r="C22" s="5" t="n">
        <v>265478</v>
      </c>
      <c r="D22" s="5" t="n">
        <v>-262894</v>
      </c>
      <c r="E22" s="5" t="n">
        <v>244</v>
      </c>
      <c r="F22" s="5" t="n">
        <v>-73</v>
      </c>
      <c r="G22" s="5" t="n">
        <v>2769</v>
      </c>
    </row>
    <row r="23" spans="1:7">
      <c r="A23" s="4" t="s">
        <v>154</v>
      </c>
      <c r="B23" s="5" t="n">
        <v>1380000</v>
      </c>
    </row>
    <row r="24" spans="1:7">
      <c r="A24" s="4" t="s">
        <v>155</v>
      </c>
      <c r="B24" s="6" t="n">
        <v>14</v>
      </c>
      <c r="C24" s="5" t="n">
        <v>265533</v>
      </c>
      <c r="D24" s="5" t="n">
        <v>-270784</v>
      </c>
      <c r="E24" s="5" t="n">
        <v>244</v>
      </c>
      <c r="F24" s="5" t="n">
        <v>-77</v>
      </c>
      <c r="G24" s="5" t="n">
        <v>-5070</v>
      </c>
    </row>
    <row r="25" spans="1:7">
      <c r="A25" s="4" t="s">
        <v>156</v>
      </c>
      <c r="B25" s="5" t="n">
        <v>1395000</v>
      </c>
    </row>
    <row r="26" spans="1:7">
      <c r="A26" s="4" t="s">
        <v>109</v>
      </c>
      <c r="B26" s="4" t="s">
        <v>37</v>
      </c>
      <c r="C26" s="4" t="s">
        <v>37</v>
      </c>
      <c r="D26" s="5" t="n">
        <v>-931</v>
      </c>
      <c r="E26" s="4" t="s">
        <v>37</v>
      </c>
      <c r="F26" s="4" t="s">
        <v>37</v>
      </c>
      <c r="G26" s="5" t="n">
        <v>-931</v>
      </c>
    </row>
    <row r="27" spans="1:7">
      <c r="A27" s="4" t="s">
        <v>89</v>
      </c>
      <c r="B27" s="4" t="s">
        <v>37</v>
      </c>
      <c r="C27" s="5" t="n">
        <v>1</v>
      </c>
      <c r="D27" s="4" t="s">
        <v>37</v>
      </c>
      <c r="E27" s="4" t="s">
        <v>37</v>
      </c>
      <c r="F27" s="4" t="s">
        <v>37</v>
      </c>
      <c r="G27" s="5" t="n">
        <v>1</v>
      </c>
    </row>
    <row r="28" spans="1:7">
      <c r="A28" s="4" t="s">
        <v>150</v>
      </c>
      <c r="B28" s="4" t="s">
        <v>37</v>
      </c>
    </row>
    <row r="29" spans="1:7">
      <c r="A29" s="4" t="s">
        <v>157</v>
      </c>
      <c r="B29" s="6" t="n">
        <v>14</v>
      </c>
      <c r="C29" s="5" t="n">
        <v>265534</v>
      </c>
      <c r="D29" s="5" t="n">
        <v>-271715</v>
      </c>
      <c r="E29" s="5" t="n">
        <v>244</v>
      </c>
      <c r="F29" s="5" t="n">
        <v>-77</v>
      </c>
      <c r="G29" s="5" t="n">
        <v>-6000</v>
      </c>
    </row>
    <row r="30" spans="1:7">
      <c r="A30" s="4" t="s">
        <v>158</v>
      </c>
      <c r="B30" s="5" t="n">
        <v>1395000</v>
      </c>
    </row>
    <row r="31" spans="1:7">
      <c r="A31" s="4" t="s">
        <v>155</v>
      </c>
      <c r="B31" s="6" t="n">
        <v>14</v>
      </c>
      <c r="C31" s="5" t="n">
        <v>265533</v>
      </c>
      <c r="D31" s="5" t="n">
        <v>-270784</v>
      </c>
      <c r="E31" s="5" t="n">
        <v>244</v>
      </c>
      <c r="F31" s="5" t="n">
        <v>-77</v>
      </c>
      <c r="G31" s="5" t="n">
        <v>-5070</v>
      </c>
    </row>
    <row r="32" spans="1:7">
      <c r="A32" s="4" t="s">
        <v>156</v>
      </c>
      <c r="B32" s="5" t="n">
        <v>1395000</v>
      </c>
    </row>
    <row r="33" spans="1:7">
      <c r="A33" s="4" t="s">
        <v>109</v>
      </c>
      <c r="G33" s="5" t="n">
        <v>-22278</v>
      </c>
    </row>
    <row r="34" spans="1:7">
      <c r="A34" s="4" t="s">
        <v>110</v>
      </c>
      <c r="G34" s="4" t="s">
        <v>37</v>
      </c>
    </row>
    <row r="35" spans="1:7">
      <c r="A35" s="4" t="s">
        <v>159</v>
      </c>
      <c r="B35" s="6" t="n">
        <v>16</v>
      </c>
      <c r="C35" s="5" t="n">
        <v>267261</v>
      </c>
      <c r="D35" s="5" t="n">
        <v>-293062</v>
      </c>
      <c r="E35" s="5" t="n">
        <v>244</v>
      </c>
      <c r="F35" s="5" t="n">
        <v>-77</v>
      </c>
      <c r="G35" s="5" t="n">
        <v>-25618</v>
      </c>
    </row>
    <row r="36" spans="1:7">
      <c r="A36" s="4" t="s">
        <v>160</v>
      </c>
      <c r="B36" s="5" t="n">
        <v>1577000</v>
      </c>
    </row>
    <row r="37" spans="1:7">
      <c r="A37" s="4" t="s">
        <v>157</v>
      </c>
      <c r="B37" s="6" t="n">
        <v>14</v>
      </c>
      <c r="C37" s="5" t="n">
        <v>265534</v>
      </c>
      <c r="D37" s="5" t="n">
        <v>-271715</v>
      </c>
      <c r="E37" s="5" t="n">
        <v>244</v>
      </c>
      <c r="F37" s="5" t="n">
        <v>-77</v>
      </c>
      <c r="G37" s="5" t="n">
        <v>-6000</v>
      </c>
    </row>
    <row r="38" spans="1:7">
      <c r="A38" s="4" t="s">
        <v>158</v>
      </c>
      <c r="B38" s="5" t="n">
        <v>1395000</v>
      </c>
    </row>
    <row r="39" spans="1:7">
      <c r="A39" s="4" t="s">
        <v>109</v>
      </c>
      <c r="B39" s="4" t="s">
        <v>37</v>
      </c>
      <c r="C39" s="4" t="s">
        <v>37</v>
      </c>
      <c r="D39" s="5" t="n">
        <v>-21347</v>
      </c>
      <c r="E39" s="4" t="s">
        <v>37</v>
      </c>
      <c r="F39" s="4" t="s">
        <v>37</v>
      </c>
      <c r="G39" s="5" t="n">
        <v>-21347</v>
      </c>
    </row>
    <row r="40" spans="1:7">
      <c r="A40" s="4" t="s">
        <v>110</v>
      </c>
      <c r="G40" s="4" t="s">
        <v>37</v>
      </c>
    </row>
    <row r="41" spans="1:7">
      <c r="A41" s="4" t="s">
        <v>89</v>
      </c>
      <c r="B41" s="6" t="n">
        <v>1</v>
      </c>
      <c r="C41" s="5" t="n">
        <v>576</v>
      </c>
      <c r="D41" s="4" t="s">
        <v>37</v>
      </c>
      <c r="E41" s="4" t="s">
        <v>37</v>
      </c>
      <c r="F41" s="4" t="s">
        <v>37</v>
      </c>
      <c r="G41" s="5" t="n">
        <v>577</v>
      </c>
    </row>
    <row r="42" spans="1:7">
      <c r="A42" s="4" t="s">
        <v>150</v>
      </c>
      <c r="B42" s="5" t="n">
        <v>70000</v>
      </c>
    </row>
    <row r="43" spans="1:7">
      <c r="A43" s="4" t="s">
        <v>161</v>
      </c>
      <c r="B43" s="6" t="n">
        <v>1</v>
      </c>
      <c r="C43" s="5" t="n">
        <v>1151</v>
      </c>
      <c r="D43" s="4" t="s">
        <v>37</v>
      </c>
      <c r="E43" s="4" t="s">
        <v>37</v>
      </c>
      <c r="F43" s="4" t="s">
        <v>37</v>
      </c>
      <c r="G43" s="5" t="n">
        <v>1152</v>
      </c>
    </row>
    <row r="44" spans="1:7">
      <c r="A44" s="4" t="s">
        <v>162</v>
      </c>
      <c r="B44" s="5" t="n">
        <v>112000</v>
      </c>
    </row>
    <row r="45" spans="1:7">
      <c r="A45" s="4" t="s">
        <v>159</v>
      </c>
      <c r="B45" s="6" t="n">
        <v>16</v>
      </c>
      <c r="C45" s="6" t="n">
        <v>267261</v>
      </c>
      <c r="D45" s="6" t="n">
        <v>-293062</v>
      </c>
      <c r="E45" s="6" t="n">
        <v>244</v>
      </c>
      <c r="F45" s="6" t="n">
        <v>-77</v>
      </c>
      <c r="G45" s="6" t="n">
        <v>-25618</v>
      </c>
    </row>
    <row r="46" spans="1:7">
      <c r="A46" s="4" t="s">
        <v>160</v>
      </c>
      <c r="B46" s="5" t="n">
        <v>157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21:52Z</dcterms:created>
  <dcterms:modified xmlns:dcterms="http://purl.org/dc/terms/" xmlns:xsi="http://www.w3.org/2001/XMLSchema-instance" xsi:type="dcterms:W3CDTF">2020-03-02T07:21:52Z</dcterms:modified>
</cp:coreProperties>
</file>